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TATEMENT PRESENTATION AND BASI"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ADOPTED AND NEW ACCOUN" sheetId="11" state="visible" r:id="rId11"/>
    <sheet xmlns:r="http://schemas.openxmlformats.org/officeDocument/2006/relationships" name="REGULATORY MATTERS" sheetId="12" state="visible" r:id="rId12"/>
    <sheet xmlns:r="http://schemas.openxmlformats.org/officeDocument/2006/relationships" name="STUDENT RECEIVABLES, NET" sheetId="13" state="visible" r:id="rId13"/>
    <sheet xmlns:r="http://schemas.openxmlformats.org/officeDocument/2006/relationships" name="CONDOMINIUM PROJECT" sheetId="14" state="visible" r:id="rId14"/>
    <sheet xmlns:r="http://schemas.openxmlformats.org/officeDocument/2006/relationships" name="LETTER OF CREDIT AND LONG-TERM "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MPLOYEE COMPENSATION PLANS" sheetId="18" state="visible" r:id="rId18"/>
    <sheet xmlns:r="http://schemas.openxmlformats.org/officeDocument/2006/relationships" name="SELF-INSURED HEALTH INSURANC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USINESS ACQUISITION AND INTANG"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MMARIZED QUARTERLY FINANCIAL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GULATORY MATTERS (Tables)" sheetId="29" state="visible" r:id="rId29"/>
    <sheet xmlns:r="http://schemas.openxmlformats.org/officeDocument/2006/relationships" name="STUDENT RECEIVABLES, NET (Table" sheetId="30" state="visible" r:id="rId30"/>
    <sheet xmlns:r="http://schemas.openxmlformats.org/officeDocument/2006/relationships" name="LETTER OF CREDIT AND LONG-TER31"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BUSINESS ACQUISITION AND INTA36"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SUMMARIZED QUARTERLY FINANCIA39" sheetId="39" state="visible" r:id="rId39"/>
    <sheet xmlns:r="http://schemas.openxmlformats.org/officeDocument/2006/relationships" name="STATEMENT PRESENTATION AND BA40" sheetId="40" state="visible" r:id="rId40"/>
    <sheet xmlns:r="http://schemas.openxmlformats.org/officeDocument/2006/relationships" name="NATURE OF OPERATIONS (Details N"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GULATORY MATTERS (Details)" sheetId="46" state="visible" r:id="rId46"/>
    <sheet xmlns:r="http://schemas.openxmlformats.org/officeDocument/2006/relationships" name="REGULATORY MATTERS (Details Nar" sheetId="47" state="visible" r:id="rId47"/>
    <sheet xmlns:r="http://schemas.openxmlformats.org/officeDocument/2006/relationships" name="STUDENT RECEIVABLES, NET (Detai" sheetId="48" state="visible" r:id="rId48"/>
    <sheet xmlns:r="http://schemas.openxmlformats.org/officeDocument/2006/relationships" name="STUDENT RECEIVABLES, NET (Det49" sheetId="49" state="visible" r:id="rId49"/>
    <sheet xmlns:r="http://schemas.openxmlformats.org/officeDocument/2006/relationships" name="LETTER OF CREDIT AND LONG-TER50" sheetId="50" state="visible" r:id="rId50"/>
    <sheet xmlns:r="http://schemas.openxmlformats.org/officeDocument/2006/relationships" name="LETTER OF CREDIT AND LONG-TER51"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Narrative)"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N" sheetId="59" state="visible" r:id="rId59"/>
    <sheet xmlns:r="http://schemas.openxmlformats.org/officeDocument/2006/relationships" name="EMPLOYEE COMPENSATION PLANS (De" sheetId="60" state="visible" r:id="rId60"/>
    <sheet xmlns:r="http://schemas.openxmlformats.org/officeDocument/2006/relationships" name="SELF-INSURED HEALTH INSURANCE ("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EARNINGS PER SHARE (Details)" sheetId="66" state="visible" r:id="rId66"/>
    <sheet xmlns:r="http://schemas.openxmlformats.org/officeDocument/2006/relationships" name="EARNINGS PER SHARE (Details Nar" sheetId="67" state="visible" r:id="rId67"/>
    <sheet xmlns:r="http://schemas.openxmlformats.org/officeDocument/2006/relationships" name="BUSINESS ACQUISITION AND INTA68" sheetId="68" state="visible" r:id="rId68"/>
    <sheet xmlns:r="http://schemas.openxmlformats.org/officeDocument/2006/relationships" name="BUSINESS ACQUISITION AND INTA69" sheetId="69" state="visible" r:id="rId69"/>
    <sheet xmlns:r="http://schemas.openxmlformats.org/officeDocument/2006/relationships" name="BUSINESS ACQUISITION AND INTA70" sheetId="70" state="visible" r:id="rId70"/>
    <sheet xmlns:r="http://schemas.openxmlformats.org/officeDocument/2006/relationships" name="BUSINESS ACQUISITION AND INTA71" sheetId="71" state="visible" r:id="rId71"/>
    <sheet xmlns:r="http://schemas.openxmlformats.org/officeDocument/2006/relationships" name="FAIR VALUE MEASUREMENTS (Detail" sheetId="72" state="visible" r:id="rId72"/>
    <sheet xmlns:r="http://schemas.openxmlformats.org/officeDocument/2006/relationships" name="FAIR VALUE MEASUREMENTS (Deta73" sheetId="73" state="visible" r:id="rId73"/>
    <sheet xmlns:r="http://schemas.openxmlformats.org/officeDocument/2006/relationships" name="SEGMENT REPORTING (Details)" sheetId="74" state="visible" r:id="rId74"/>
    <sheet xmlns:r="http://schemas.openxmlformats.org/officeDocument/2006/relationships" name="SUMMARIZED QUARTERLY FINANCIA75" sheetId="75" state="visible" r:id="rId75"/>
  </sheets>
  <definedNames/>
  <calcPr calcId="124519" fullCalcOnLoad="1"/>
</workbook>
</file>

<file path=xl/sharedStrings.xml><?xml version="1.0" encoding="utf-8"?>
<sst xmlns="http://schemas.openxmlformats.org/spreadsheetml/2006/main" uniqueCount="739">
  <si>
    <t>Document and Entity Information - USD ($) $ in Thousands</t>
  </si>
  <si>
    <t>12 Months Ended</t>
  </si>
  <si>
    <t>May 31, 2018</t>
  </si>
  <si>
    <t>Jul. 31, 2018</t>
  </si>
  <si>
    <t>Nov. 30, 2017</t>
  </si>
  <si>
    <t>Document And Entity Information [Abstract]</t>
  </si>
  <si>
    <t>Document Type</t>
  </si>
  <si>
    <t>10-K</t>
  </si>
  <si>
    <t>Amendment Flag</t>
  </si>
  <si>
    <t>false</t>
  </si>
  <si>
    <t>Document Period End Date</t>
  </si>
  <si>
    <t>May 31,
		2018</t>
  </si>
  <si>
    <t>Document Fiscal Year Focus</t>
  </si>
  <si>
    <t>Document Fiscal Period Focus</t>
  </si>
  <si>
    <t>FY</t>
  </si>
  <si>
    <t>Trading Symbol</t>
  </si>
  <si>
    <t>NAUH</t>
  </si>
  <si>
    <t>Entity Registrant Name</t>
  </si>
  <si>
    <t>National American University Holdings,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7</t>
  </si>
  <si>
    <t>CURRENT ASSETS:</t>
  </si>
  <si>
    <t>Cash and cash equivalents</t>
  </si>
  <si>
    <t>Available for sale investments</t>
  </si>
  <si>
    <t>Student receivables — net of allowance of $587 and $1,195 at May 31, 2018 and May 31, 2017, respectively</t>
  </si>
  <si>
    <t>Other receivables</t>
  </si>
  <si>
    <t>Income taxes receivable</t>
  </si>
  <si>
    <t>Prepaid and other current assets</t>
  </si>
  <si>
    <t>Total current assets</t>
  </si>
  <si>
    <t>Total property and equipment - net</t>
  </si>
  <si>
    <t>OTHER ASSETS:</t>
  </si>
  <si>
    <t>Restricted certificates of deposit</t>
  </si>
  <si>
    <t>Condominium inventory</t>
  </si>
  <si>
    <t>Land held for future development</t>
  </si>
  <si>
    <t>Course development — net of accumulated amortization of $3,577 and $3,322 at May 31, 2018 and May 31, 2017, respectively</t>
  </si>
  <si>
    <t>Goodwill</t>
  </si>
  <si>
    <t>Other intangibles, net of accumulated amortization of $22 and $0 at May 31, 2018 and May 31, 2017, respectively</t>
  </si>
  <si>
    <t>Other</t>
  </si>
  <si>
    <t>Total other assets</t>
  </si>
  <si>
    <t>TOTAL</t>
  </si>
  <si>
    <t>CURRENT LIABILITIES:</t>
  </si>
  <si>
    <t>Current portion of capital lease payable</t>
  </si>
  <si>
    <t>Current portion of long-term debt</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LONG-TERM DEBT, NET OF CURRENT PORTION</t>
  </si>
  <si>
    <t>COMMITMENTS AND CONTINGENCIES (Note 15)</t>
  </si>
  <si>
    <t xml:space="preserve"> </t>
  </si>
  <si>
    <t>STOCKHOLDERS' EQUITY:</t>
  </si>
  <si>
    <t>Common stock, $0.0001 par value (50,000,000 authorized; 28,685,195 issued and 24,344,122 outstanding as of May 31, 2018; 28,557,968 issued and 24,224,924 outstanding as of May 31, 2017)</t>
  </si>
  <si>
    <t>Additional paid-in capital</t>
  </si>
  <si>
    <t>Accumulated deficit</t>
  </si>
  <si>
    <t>Treasury stock, at cost (4,341,073 shares at May 31, 2018 and 4,333,044 shares at May 31, 2017)</t>
  </si>
  <si>
    <t>Accumulated other comprehensive loss, net of taxes - unrealized loss on available for sale securities</t>
  </si>
  <si>
    <t>Total National American University Holdings, Inc. stockholders' equity</t>
  </si>
  <si>
    <t>Non-controlling interest</t>
  </si>
  <si>
    <t>Total stockholders' equity</t>
  </si>
  <si>
    <t>CONSOLIDATED BALANCE SHEETS (Parenthetical) - USD ($) $ in Thousands</t>
  </si>
  <si>
    <t>Statement of Financial Position [Abstract]</t>
  </si>
  <si>
    <t>Allowance for student receivables</t>
  </si>
  <si>
    <t>Accumulated amortization of course development</t>
  </si>
  <si>
    <t>Accumulated amortization of other intangibles</t>
  </si>
  <si>
    <t>Common stock, par value</t>
  </si>
  <si>
    <t>Common stock, shares authorized</t>
  </si>
  <si>
    <t>Common stock, shares issued</t>
  </si>
  <si>
    <t>Common stock, shares outstanding</t>
  </si>
  <si>
    <t>Treasury stock, shares</t>
  </si>
  <si>
    <t>CONSOLIDATED STATEMENTS OF INCOME AND COMPREHENSIVE INCOME - USD ($) $ in Thousands</t>
  </si>
  <si>
    <t>May 31, 2016</t>
  </si>
  <si>
    <t>REVENUE:</t>
  </si>
  <si>
    <t>Academic revenue</t>
  </si>
  <si>
    <t>Auxiliary revenue</t>
  </si>
  <si>
    <t>Rental income - apartments</t>
  </si>
  <si>
    <t>Condominium sales</t>
  </si>
  <si>
    <t>Other real estate income</t>
  </si>
  <si>
    <t>Total revenue</t>
  </si>
  <si>
    <t>OPERATING EXPENSES:</t>
  </si>
  <si>
    <t>Cost of educational services</t>
  </si>
  <si>
    <t>Selling, general and administrative</t>
  </si>
  <si>
    <t>Auxiliary expense</t>
  </si>
  <si>
    <t>Cost of condominium sales</t>
  </si>
  <si>
    <t>Loss on course development impairment</t>
  </si>
  <si>
    <t>Loss on lease termination and acceleration</t>
  </si>
  <si>
    <t>Loss on impairment and disposition of property and equipment</t>
  </si>
  <si>
    <t>Total operating expenses</t>
  </si>
  <si>
    <t>OPERATING LOSS</t>
  </si>
  <si>
    <t>OTHER INCOME (EXPENSE):</t>
  </si>
  <si>
    <t>Interest income</t>
  </si>
  <si>
    <t>Interest expense</t>
  </si>
  <si>
    <t>Other income - net</t>
  </si>
  <si>
    <t>Total other expense</t>
  </si>
  <si>
    <t>LOSS BEFORE INCOME TAXES</t>
  </si>
  <si>
    <t>INCOME TAX BENEFIT</t>
  </si>
  <si>
    <t>NET LOSS</t>
  </si>
  <si>
    <t>NET INCOME ATTRIBUTABLE TO NON-CONTROLLING INTEREST</t>
  </si>
  <si>
    <t>NET LOSS ATTRIBUTABLE TO NATIONAL AMERICAN UNIVERSITY HOLDINGS, INC. AND SUBSIDIARIES</t>
  </si>
  <si>
    <t>OTHER COMPREHENSIVE INCOME (LOSS), NET OF TAX</t>
  </si>
  <si>
    <t>Unrealized gains (losses) on investments, net of tax benefit (expense) Income tax benefit related to items of other comprehensive loss</t>
  </si>
  <si>
    <t>COMPREHENSIVE INCOME ATTRIBUTABLE TO NATIONAL AMERICAN UNIVERSITY HOLDINGS, INC.</t>
  </si>
  <si>
    <t>Basic net loss attributable to National American University Holdings, Inc.</t>
  </si>
  <si>
    <t>$ (.50)</t>
  </si>
  <si>
    <t>Diluted net loss attributable to National American University Holdings, Inc.</t>
  </si>
  <si>
    <t>Basic weighted average shares outstanding</t>
  </si>
  <si>
    <t>Diluted weighted average shares outstanding</t>
  </si>
  <si>
    <t>CONSOLIDATED STATEMENTS OF STOCKHOLDERS' EQUITY - USD ($) $ in Thousands</t>
  </si>
  <si>
    <t>Common stock</t>
  </si>
  <si>
    <t>Retained earnings</t>
  </si>
  <si>
    <t>Treasury Stock</t>
  </si>
  <si>
    <t>Accumulated other comprehensive loss</t>
  </si>
  <si>
    <t>Total</t>
  </si>
  <si>
    <t>Balance at May. 31, 2015</t>
  </si>
  <si>
    <t>Purchase of shares common stock for the treasury</t>
  </si>
  <si>
    <t>Share based compensation expense</t>
  </si>
  <si>
    <t>Dividends declared</t>
  </si>
  <si>
    <t>Net (loss) income</t>
  </si>
  <si>
    <t>Other comprehensive income (loss), net of tax</t>
  </si>
  <si>
    <t>Balance at May. 31, 2016</t>
  </si>
  <si>
    <t>Balance at May. 31, 2017</t>
  </si>
  <si>
    <t>Balance at May. 31, 2018</t>
  </si>
  <si>
    <t>CONSOLIDATED STATEMENTS OF STOCKHOLDERS' EQUITY (Parenthetical) - shares</t>
  </si>
  <si>
    <t>Statement of Stockholders' Equity [Abstract]</t>
  </si>
  <si>
    <t>Number of common shares for treasury</t>
  </si>
  <si>
    <t>CONSOLIDATED STATEMENTS OF CASH FLOWS - USD ($) $ in Thousands</t>
  </si>
  <si>
    <t>CASH FLOWS FROM OPERATING ACTIVITIES:</t>
  </si>
  <si>
    <t>Net loss</t>
  </si>
  <si>
    <t>Adjustments to reconcile net (loss) income to net cash flows provided by operating activities:</t>
  </si>
  <si>
    <t>Depreciation and amortization</t>
  </si>
  <si>
    <t>Loss on lease terminations and accelerations</t>
  </si>
  <si>
    <t>Payments for lease terminations</t>
  </si>
  <si>
    <t>Loss (gain) on disposition of property and equipment</t>
  </si>
  <si>
    <t>Realized loss on sale of available-for-sale investments</t>
  </si>
  <si>
    <t>Provision for uncollectable tuition</t>
  </si>
  <si>
    <t>Noncash compensation expense</t>
  </si>
  <si>
    <t>Deferred income taxes</t>
  </si>
  <si>
    <t>Changes in assets and liabilities:</t>
  </si>
  <si>
    <t>Student and other receivables</t>
  </si>
  <si>
    <t>Other long-term assets</t>
  </si>
  <si>
    <t>Income tax receivable/payable</t>
  </si>
  <si>
    <t>Other long-term liabilities</t>
  </si>
  <si>
    <t>Net cash flows (used in) provided by operating activities</t>
  </si>
  <si>
    <t>CASH FLOWS FROM INVESTING ACTIVITIES:</t>
  </si>
  <si>
    <t>Purchases of investments</t>
  </si>
  <si>
    <t>Proceeds from sale of available for sale investments</t>
  </si>
  <si>
    <t>Net cash paid for acquisition</t>
  </si>
  <si>
    <t>Purchases of property and equipment</t>
  </si>
  <si>
    <t>Proceeds from sale of property and equipment</t>
  </si>
  <si>
    <t>Course development</t>
  </si>
  <si>
    <t>Net cash flows used in investing activities</t>
  </si>
  <si>
    <t>CASH FLOWS FROM FINANCING ACTIVITIES:</t>
  </si>
  <si>
    <t>Repayments of capital lease payable</t>
  </si>
  <si>
    <t>Borrowings of long-term debt</t>
  </si>
  <si>
    <t>Purchase of treasury stock</t>
  </si>
  <si>
    <t>Dividends paid</t>
  </si>
  <si>
    <t>Net cash flows provided by (used in) financing activities</t>
  </si>
  <si>
    <t>NET DECREASE IN CASH AND CASH EQUIVALENTS</t>
  </si>
  <si>
    <t>CASH AND CASH EQUIVALENTS - Beginning of year</t>
  </si>
  <si>
    <t>CASH AND CASH EQUIVALENTS - End of year</t>
  </si>
  <si>
    <t>SUPPLEMENTAL DISCLOSURE OF CASH FLOW AND NON-CASH INFORMATION:</t>
  </si>
  <si>
    <t>Cash (received) paid for income taxes</t>
  </si>
  <si>
    <t>Cash paid for interest</t>
  </si>
  <si>
    <t>Property and equipment sold under contract for deed</t>
  </si>
  <si>
    <t>Property and equipment purchases included in accounts payable</t>
  </si>
  <si>
    <t>Dividends declared and unpaid at May 31, 2018, 2017, and 2016</t>
  </si>
  <si>
    <t>STATEMENT PRESENTATION AND BASIS OF CONSOLIDATION</t>
  </si>
  <si>
    <t>Accounting Policies [Abstract]</t>
  </si>
  <si>
    <t xml:space="preserve">The accompanying financial statements
are presented on a consolidated basis and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the Vista Park Owners’ Association (“Fairway Hills”), and the Company’s interest in Fairway Hills Section
III Partnership (the “Partnership”), collectively the “Company.” The Partnership is 50% owned by Dlorah
and 50% owned by individual family members, most of whom are either direct or indirect stockholders of the Company. The Partnership is deemed to be a
variable interest entity (“VIE”) under Financial Accounting Standards Board (“FASB”) Accounting Standards
Codification (“ASC”) Topic 810-10, Consolidation. 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operations and comprehensive loss and appropriately presented the balances as non-controlling interest
within the consolidated balance sheets and statements of operations and comprehensive loss. As of May 31, 2018 and 2017, the
consolidated balance sheets include Partnership assets of $472 and $543, respectively, and Partnership liabilities of $88 and
$90, respectively. The consolidated statements of operations and comprehensive loss include Partnership net income of $99,
$97, and $88, for the years ended May 31, 2018, 2017, and 2016, respectively. The accompanying
consolidated financial statements have been prepared in accordance with accounting principles generally accepted in the
United States of America (“U.S. GAAP”). Throughout the notes to consolidated financial statements, amounts in
tables are in thousands of dollars, except for share and per share data as otherwise designated. The Company’s fiscal
year end is May 31. These financial statements include consideration of subsequent events through issuance.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Financial Condition and Liquidity
For the year ended May 31,
2018, our cash used in operating activities was $3.7 million. As of May 31, 2018, the Company had $5.3 million of unrestricted
cash and cash equivalents and negative working capital of $652 thousand, which may not be sufficient to fund our forecasted operating
and cash requirements without additional financing or other actions by management. The following management actions occurred after
May 31, 2018, the results of which management believes are probable of occurring and will be sufficient to meet its forecasted
liquidity needs for the next twelve months from the issuance of the Company’s financial statements:
· The Company has identified certain, non-revenue producing
assets, specifically two aircraft that it will divest in order to further reduce operating expenses and support its liquidity needs.
The estimated proceeds from the sale of the assets as well as the savings from the related maintenance and operating costs are
approximately $2.3 million.
· The Company estimates a $3 million decrease in payroll
expenses by eliminating positions through the reorganization of our enrollment function, which is now under one leadership team
to provide transparency and accountability. </t>
  </si>
  <si>
    <t>NATURE OF OPERATIONS</t>
  </si>
  <si>
    <t xml:space="preserve">National American University Holdings,
Inc., formerly known as Camden Learning Corporation, was incorporated in the State of Delaware on April 10, 2007. On November 23,
2009, Dlorah, Inc., a South Dakota corporation (“Dlorah”), became a wholly-owned subsidiary of the Company pursuant
to an Agreement and Plan of Reorganization between the Company and Dlorah. The Company’s common stock
is listed as NAUH on the NASDAQ Global Market. The Company, through Dlorah, owns and operates National American University. NAU
is a regionally accredited, proprietary, multi-campus institution of higher learning, offering associate, bachelor’s, master’s
and doctoral degree programs in business-related disciplines, such as accounting, management, business administration, and information
technology; in healthcare-related disciplines, such as occupational therapy, medical assisting, nursing, surgical technology, and
healthcare information and management; in legal-related disciplines, such as paralegal, criminal justice, and professional legal
studies; and in higher education. Courses are offered through educational sites and online. On March 21, 2018, the Company acquired
substantially all of the net assets of Henley-Putnam University, a for-profit post-secondary educational institution that offers
100% online programs focused in the field of strategic security. During the fiscal year ended May 31, 2018, operations include
educational sites located in Colorado, Indiana, Kansas, Minnesota, Missouri, Nebraska, New Mexico, Oklahoma, South Dakota, and
Texas. Distance learning operations and central administration offices operate from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 Approximately 92% of the Company’s
total revenues for each of the years ended May 31, 2018, 2017, and 2016 were derived from NAU’s academic revenue. </t>
  </si>
  <si>
    <t>SUMMARY OF SIGNIFICANT ACCOUNTING POLICIES</t>
  </si>
  <si>
    <t xml:space="preserve">Cash and Cash Equivalents Investments The Company’s investments were comprised of the
following at May 31:
2018 2017
Gross Gross Gross Gross
Unrealized Unrealized Unrealized Unrealized
Amortized Holding Holding Fair Amortized Holding Holding Fair
Cost Gains Losses Value Cost Gains Losses Value
Certificates of deposit $ - $ - $ - $ - $ 4,187 $ - $ (4 ) $ 4,183
Restricted certificates of deposit $ 9,250 $ - $ - $ 9,250 $ - $ - $ - $ -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s ended May 31, 2018, 2017, and 2016. Student Receivables Other Receivables Property and Equipment
Years
Buildings and building improvements 19–40
Land improvements 10–20
Furniture, vehicles, and equipment 5–15 For tax purposes, depreciation is
computed using the straight-line and accelerated methods. Property and equipment — net
consists of the following as of May 31:
2018 2017
Land $ 211 $ 119
Land improvements 691 23
Construction in progress 945 5,118
Building under capital lease 10,600 10,600
Buildings and building improvements 23,871 26,724
Furniture, vehicles, and equipment 27,435 28,708
Total gross property and equipment 63,753 71,292
Less capital lease accumulated depreciation (3,489 ) (2,959 )
Less other accumulated depreciation (35,036 ) (37,015 )
Total net property and equipment $ 25,228 $ 31,318 Condominium Inventory 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311, $271 and $291 for the fiscal years 2018, 2017 and 2016, respectively. Goodwill and Other Intangible
Assets Impairment of Long-Lived Assets In November 2017, upon review of
assets for impairment, management determined the estimated future undiscounted cash flows associated with the assets of the Houston,
Minnetonka, Bloomington, Brooklyn Center and Burnsville locations, as the result of continued decline in financial performance,
are not sufficient to recover their carrying value. Accordingly, the carrying values of the assets, primarily leasehold improvements,
were reduced to their fair value, which the Company believed to be minimal. An impairment charge of $1,009 related to these five
locations was recorded during the year ended May 31, 2018. In February 2018, ten locations (including
Houston and the four Minnesota locations above) were consolidated into other locations. The five other locations consolidated were
Albuquerque West, Colorado Springs South, Lewisville, Richardson and Watertown. The Wichita West location was closed down as the
result of a fire. An additional impairment charge of $790 was recorded during the year ended May 31, 2018, for this location. In addition, upon our fourth quarter
review for impairment, we determined that the estimated future undiscounted cash flows associated with the assets of two other
locations (Zona Rosa and Indianapolis), as the result of continued decline in financial performance, were not projected to be sufficient
to recover their carrying value. Accordingly, their carrying values were reduced to their fair values. An impairment charge of
$436 related to these two locations was recorded during the fourth quarter of fiscal year 2018. In February 2017, the Company announced
the closure of our Allen and Austin South locations. In addition, upon our review for impairment, we determined that the estimated
future undiscounted cash flows associated with the assets of two other campuses (Bellevue and Mesquite), as the result of continued
decline in financial performance, were not projected to be sufficient to recover their carrying value. Accordingly, their carrying
values were reduced to their fair values. An impairment charge of $852 related to these four locations was recorded during the
year ended May 31, 2017.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Deferred Income Taxes Non-Controlling Interest Leases Academic Revenue Recognition Auxiliary Revenue Rental Income Other Real Estate Income Rental Expense Advertising Accrued and other liabilities . </t>
  </si>
  <si>
    <t>RECENTLY ADOPTED AND NEW ACCOUNTING PRONOUNCEMENTS</t>
  </si>
  <si>
    <t>Accounting Changes and Error Corrections [Abstract]</t>
  </si>
  <si>
    <t xml:space="preserve">In May 2014, the Financial Accounting
Standards Board issued Accounting Standard Update (ASU) No. 2014-09, Revenue from Contracts with Customers (Topic 606) Revenue Recognition In February 2016, the FASB issued
ASU 2016-02, Leases (Topic 842) Leases In March 2016, the FASB issued ASU
2016-09, Improvements to Employee Share-Based Payment Accounting In May 2017, the FASB issued ASU
2017-09, Scope of Modification Accounting </t>
  </si>
  <si>
    <t>REGULATORY MATTERS</t>
  </si>
  <si>
    <t>Text Block [Abstract]</t>
  </si>
  <si>
    <t xml:space="preserve">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or “HEA”).
The University is required under 34 CFR 600.5(d) to maintain at least 10% of its revenues (calculated on a cash basis)
from non-Title IV program funds, commonly referred to as the “90/10 Rule”. An institution is subject to loss of
eligibility to participate in Title IV programs if it fails to meet the 10% threshold for two consecutive fiscal years. If the
Company were to violate the 90/10 Rule, it would become ineligible to participate in Title IV programs as of the first day of the
fiscal year following the second consecutive fiscal year in which we exceeded the 90% Title IV program funds threshold and would
be unable to regain eligibility for two fiscal years thereafter. The University believes they are in compliance with this requirement
for the years ended May 31, 2018, 2017 and 2016, as shown in the underlying calculation:
2018 2017 2016
Title IV HEA
funds received $ 62,444 $ 69,900 $ 90,238
Academic revenue $ 76,097 =82.06% $ 84,600 =82.62% $ 103,904 =86.85%
(cash basis) To participate in Title IV Programs,
a school must be authorized to offer its programs of instruction by relevant state education agencies, be accredited by an accrediting
commission recognized by the U.S. Department of Education (the “Department”), and be certified as an eligible institution
by the Department.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s regulations pertaining to Title IV Programs on an ongoing
basis. Included in these regulations is the requirement that the Company must satisfy specific standards of financial responsibility. Financial Responsibility Composite
Score The Department of Education evaluates
educational institutions for compliance with these standards each year, based upon an educational institution’s annual audited
financial statements, as well as following any changes in ownership. Department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If an institution’s composite
score is at least 1.5, it is considered financially responsible. If an institution’s composite score is less than 1.5 but
is 1.0 or higher, it is still considered financially responsible, and the institution may continue to participate in the Title
IV programs as a financially responsible institution for up to three years under the Department of Education’s “zone”
alternative. Under the zone alternative, the Department of Education may subject the institution to various operating or other
requirements, which may include complying with additional Department of Education monitoring requirements, agreeing to receive
Title IV program funds under an arrangement other than the Department of Education’s standard advance funding arrangement,
such as the reimbursement method of payment or heightened cash monitoring, or complying with or accepting other limitations on
the institution’s ability to increase the number of programs it offers or the number of students it enrolls. If an institution does not achieve
a composite score of at least 1.0, it is subject to additional requirements in order to continue its participation in the Title
IV programs, including submitting to the Department a letter of credit in an amount equal to at least ten percent, and at the Department’s
discretion up to 50%, of the Title IV funds received by the institution during its most recently completed fiscal year, and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regulations that
took effect on July 1, 2016, institutions placed on either the heightened cash monitoring payment method or the reimbursement payment
method must pay Title IV credit balances to students or parents before requesting Title IV funds from the Department and may not
hold Title IV credit balances on behalf of students or parents, even if such balances are expected to be applied to future tuition
payments. Our audited financial statements
for the fiscal year ended May 31, 2017 and May 31, 2016 indicated our composite score for both years was 1.8, which is sufficient
to be deemed financially responsible under the Department of Education’s requirements. Our audited financial statements
for the fiscal year ended May 31, 2018 indicate our composite score is 1.3. This score is subject to a final determination by
the Department of Education once it receives and reviews our consolidated audited financial statements for the 2018 fiscal year,
but we believe it is likely that the Department of Education will determine that we are “in the zone” and that we
will be required to operate under the “zone alternative” requirements as well as any other requirements that the Department
of Education might impose in its discretion. While the Company’s operations are typically consistent with “zone
alternative” requirements, new requirements imposed as a result of being “in the zone” could have a negative
impact on the Company’s liquidity. Finally,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Our official cohort default rates for federal fiscal years 2014 and
2013 are 24.1% and 23.4%, respectively. The draft cohort rate for federal fiscal year 2015 is 23.7%. The University’s current certification
to participate in the Title IV programs, which is not provisional, was effective in June 2013 and extends through March 31, 2019. </t>
  </si>
  <si>
    <t>STUDENT RECEIVABLES, NET</t>
  </si>
  <si>
    <t>Accounts Receivable, Net [Abstract]</t>
  </si>
  <si>
    <t xml:space="preserve">Student receivables, net consist
of the following as of the respective period ends:
May 31, May 31,
2018 2017
Student accounts receivable $ 3,480 $ 4,090
Less allowance for doubtful accounts (587 ) (1,195 )
Student receivables, net $ 2,893 $ 2,895 Student accounts receivable is composed
primarily of amounts due related to tuition and educational services. The following summarizes the activity in the allowance for
doubtful accounts for the years ended May 31:
2018 2017 2016
Beginning allowance for doubtful accounts $ 1,195 $ 723 $ 1,026
Provisions for uncollectible accounts receivable 2,152 3,740 5,403
Write offs (3,585 ) (4,082 ) (6,569 )
Recoveries 825 814 863
Ending allowance for doubtful accounts $ 587 $ 1,195 $ 723 </t>
  </si>
  <si>
    <t>CONDOMINIUM PROJECT</t>
  </si>
  <si>
    <t xml:space="preserve">The Company built 24 condominium
units called Vista Park to be sold to the general public. Four condo units were sold in the year ended May 31, 2018, two in 2017,
and none in 2016. As of May 31, 2018 and 2017, three and seven units, respectively, remained unsold. The remaining condominium
units are accounted for within condominium inventory on the consolidated balance sheets. The sales of the units are recorded within
condominium sales and their cost is recorded within cost of condominium sales on the consolidated statements of operations and
comprehensive loss. </t>
  </si>
  <si>
    <t>LETTER OF CREDIT AND LONG-TERM DEBT</t>
  </si>
  <si>
    <t>Debt Disclosure [Abstract]</t>
  </si>
  <si>
    <t xml:space="preserve">During the year ended May 31, 2018,
the Company entered into an irrevocable letter of credit with Great Western Bank for $1,000. The agreement expires December 19,
2018, bears interest at 0.5% over the prime rate, and is secured by a restricted certificate of deposit totaling $1,250 at May
31, 2018. The letter of credit was required by the state of New Mexico in an amount set by the New Mexico Department of Higher
Education. Great Western Bank has restricted the $1,250 Certificate of Deposit as collateral for the $1,000 Letter Of Credit and the Company’s
purchasing card account. The $1,000 bonding requirement in New Mexico has been satisfied through a bond and the State has released
the Letter of Credit. This $1,000 of restricted cash will become unrestricted cash. On May 17, 2018, Dlorah and the Company
jointly and severally issued to Black Hills Community Bank, N.A. (the “Bank”) a promissory note in the principal amount
of $8,000 (the “Note”), which is secured by a mortgage granted by Dlorah to the Bank on certain real property located
in Pennington County, South Dakota, pursuant to a collateral real estate mortgage (the “Mortgage,” and together with
the Note, the “Loan Agreements”) entered into between Dlorah and the Bank on the same date as the Note, and certain
related rents, as well as a security interest in certain deposit accounts, to include restricted certificates of deposit totaling
$8,000 at May 31, 2018. The Company's Board of Directors requested the $8,000 in Certificates of Deposit be restricted, and not
available for spending, pending the achievement of budgeted financial targets in
the current fiscal year. These Certificates of Deposit are also restricted by the Bank and are not available for spending. The Loan Agreements provide for an
$8,000 five-year term loan (the “Loan”). The Loan carries a fixed interest rate of 4% (the “Interest Rate”)
and is payable as follows: beginning June 17, 2018, 59 monthly consecutive interest-only payments based on the unpaid principal
balance of the Loan at the Interest Rate; beginning May 17, 2019, four consecutive annual principal payments of $800 each, during
which interest will continue to accrue on the unpaid principal balance of the Loan at the Interest Rate; and on May 17, 2023, one
payment of the remaining principal balance and one month of accrued interest on the Loan in the amount of $4,816. The Company and
Dlorah may prepay the Loan at any time without penalty unless the Note is refinanced with proceeds derived from another lender,
in which case the Bank will be entitled to a prepayment penalty of 1%. The Loan Agreements also contain various affirmative and
negative covenants, including financial covenants and events of default. Future principal maturities are as
follows as of May 31, 2018:
2019 $ 800
2020 800
2021 800
2022 800
2023 4,800
$ 8,000 </t>
  </si>
  <si>
    <t>LEASES</t>
  </si>
  <si>
    <t>Leases [Abstract]</t>
  </si>
  <si>
    <t xml:space="preserve">The
University leases building facilities for branch operations and equipment for classroom operations under operating leases with
various terms and conditions. Total rent expense for the years ended May 31, 2018, 2017 and 2016, was $5,482, $5,919, and $5,737,
respectively, which is included in selling, general, and administrative expenses on the consolidated statements of operations
and comprehensive income. Future
minimum lease payments on noncancelable operating leases for the future fiscal years ending May 31 are as follows:
2018
2018
2019 $ 5,590
2020 4,835
2021 3,718
2022 2,874
2023 2,222
Thereafter 4,019
$ 23,258 Effective November 1, 2011, the Company
entered into a 20-year capital lease arrangement for space that houses the corporate headquarters, distance learning operations,
and the Rapid City campus operations. The Company is obligated to make future payments under the capital lease obligation, which
totaled $18.0 million and $19.2 million as of May 31, 2018 and 2017, respectively; had a net present value of $11.2 million and
$11.6 million as of May 31, 2018 and 2017, respectively; and was recognized as current and non-current capital lease payable of
$380 and $10,857 at May 31, 2018 and $331 and $11,237 at May 31, 2017, respectively. The capital lease asset totals $10,600, and
accumulated depreciation totals $3,489 and $2,959 at May 31, 2018 and 2017, respectively. The net amount is included in net property
and equipment in the consolidated balance sheets. The
following is a schedule of future minimum commitments under the capital lease obligation as of May 31, 2018:
2019 $ 1,183
2020 1,207
2021 1,231
2022 1,255
2023 1,280
Thereafter
(through October 2031) 11,836
Total
future minimum lease obligation $ 17,992
Less:
Imputed interest on capital leases (6,755 )
Net
present value of lease obligations $ 11,237 </t>
  </si>
  <si>
    <t>STOCKHOLDERS' EQUITY</t>
  </si>
  <si>
    <t>Equity [Abstract]</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344,122 and 24,224,924 shares of common stock were outstanding as of May 31, 2018 and 2017, respectively. No shares of preferred
stock or Class A common stock were outstanding at May 31, 2018 and 2017.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wo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May 31, 2018, all stock options issued have been nonqualified stock options. A total of 1,300,000 shares were authorized
by the Plan. Shares forfeited or canceled are eligible for reissuance under the Plan. At May 31, 2018, 217,335 shares
of common stock remain available for issuance under the Plan. In October 2013, the Company’s
Board of Directors adopted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 At May 31, 2018, 750,000 shares of common stock remain available for issuance under the 2013 Plan. The Company’s board of directors
has approved the termination of the 2013 Plan subject to the approval by the stockholders of the National American University Holdings,
Inc. 2018 Stock Option and Compensation Plan at the 2018 Annual Meeting of Stockholders. Restricted Stock The fair value of restricted stock
awards was calculated using the Company’s stock price as of the associated grant date, and the expense is accrued ratably
over the vesting period of the award. During the year ended May 31, 2017,
the Company awarded 46,945 restricted stock awards with time based vesting at a grant date fair value of $1.96 per share to members
of the board of directors. Shares vest one year from the October 20, 2016 grant date and require board service for the entire year. During the year ended May 31, 2018,
the Company awarded 52,615 restricted stock awards with time based vesting at a grant date fair value of $2.10 per share to members
of the board of directors. 5,000 shares vested upon issuance on October 3, 2017 and 47,615 shares vest one year from the October
3, 2017 grant date and require board service for the entire year. Compensation expense associated with
restricted stock awards, totaled $112, $91 and $116 for the years ended May 31, 2018, 2017 and 2016, respectively. At May 31, 2018,
unamortized compensation cost of restricted stock awards totaled $34. The unamortized cost is expected to be recognized over a
weighted-average period of 0.3 years as of May 31, 2018. A summary of restricted share awards
activity as of May 31, 2018 and 2017, and the changes during the years then ended is presented below:
Restricted Shares Shares Weighted Average Grant Date Fair Value
Non-vested shares at May 31, 2016 40,485 $ 2.47
Granted 46,945 1.96
Vested (40,485 ) 2.47
Forfeited 0 0
Non-vested shares at May 31, 2017 46,945 $ 1.96
Granted 52,615 2.10
Vested (51,945 ) 1.97
Forfeited 0 0
Non-vested shares at May 31, 2018 47,615 $ 2.10 Restricted Stock Units During the quarter ended August 31,
2016, the Company issued 281,250 restricted stock units (“RSUs”) with performance-based vesting under the 2013 Plan.
The number of shares to be earned was determined by the Company’s profitability and other operating metrics during the year
ended May 31, 2017. The grant date fair value of the RSUs was $1.93 per share. No expense was recorded as targeted profitability
and operating metrics were not attained and all shares were canceled on May 31, 2017. During the quarter ended August 31,
2017, the Company issued 281,250 restricted stock units with performance-based vesting under the 2013 Plan. The number of shares
to be earned was determined by the Company’s profitability and other operating metrics during the year ended May 31, 2018.
The grant date fair value of the RSUs was $2.38 per share. No expense was recorded as targeted profitability and operating metrics
were not attained and all shares were canceled on May 31, 2018. Unrestricted Stock Unrestricted stock is issued to certain
employees in settlement of a portion of their salaries and bonuses. Compensation expense in the consolidated statements
of operations and comprehensive loss associated with these unrestricted stock issuances totaled $121, $60 and $320, respectively,
for the years ended May 31, 2018, 2017, and 2016.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income as selling, general and administrative expense based on their fair value over the requisite service period. For stock options issued during the
years ended May 31, 2018 and 2017, the following assumptions were used to determine fair value:
Assumptions used: 2018 2017
Expected term (in years) 5.75 5.75
Weighted average expected volatility 48.75 % 50.65 %
Expected volatility range 48.15-49.14 % 50.65-50.65 %
Weighted average risk free interest rate 2.29 % 1.37 %
Risk free interest rate range 2.11 – 2.57 % 1.37 - 1.37 %
Weighted average expected dividend 0.00 % 8.60 %
Expected dividend range 0.00 – 0.00 % 8.60 – 8.60 %
Weighted average fair value $ 0.72 $ 0.41 Expected volatilities are based on
historic volatilities from the Company’s traded shares.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 A summary of option activity under
the Plan as of May 31, 2018 and 2017, and changes during the years then ended is presented below:
Stock Options Shares
Weighted average exercise price
Weighted average remaining contractual life (in years)
Aggregate intrinsic value
Outstanding at May 31, 2016 192,350 $ 4.11 8.4 $ 0
Granted 12,500 1.96
Exercised 0 0
Forfeited or canceled (14,000 ) 5.80
Outstanding at May 31, 2017 190,850 $ 3.85 7.6 $ 7
Exercisable at May 31, 2017 190,850 $ 3.85 7.6 $ 7
Outstanding at May 31, 2017 190,850 $ 3.85 7.6 $ 7
Granted 20,500 1.51
Exercised 0 0
Forfeited or canceled (18,000 ) 3.83
Outstanding at May 31, 2018 193,350 $ 3.54 6.9 $ 0
Exercisable at May 31, 2018 189,350 $ 3.59 6.9 $ 0 The Company recorded compensation
expense for stock options of $12, $5 and $121, for the years ended May 31, 2018, 2017 and 2016, respectively, in the consolidated
statements of operations and comprehensive loss. As of May 31, 2018, there is unrecognized compensation cost of $2 related to unvested
stock option-based compensation arrangements granted under the Plan. The unamortized cost is expected to be recognized over a weighted-average
period of 1.0 year as of May 31, 2018. The Company plans to issue new shares
as settlement of options exercised. There were no options exercised during the years ended May 31, 2018 or 2017. Dividends The following table presents details
of the Company’s fiscal 2018 and 2017 dividend payments:
Date declared
Record date
Payment
date Per share
April 4, 2016 June 30, 2016 July 8, 2016 $ 0.0450
August 8, 2016 September 30, 2016 October 7, 2016 $ 0.0450
October 3, 2016 December 31, 2016 January 13, 2017 $ 0.0450
January 28, 2017 March 31, 2017 April 7, 2017 $ 0.0450
April 13, 2017 June 30, 2017 July 7, 2017 $ 0.0450
August 4, 2017 September 30, 2017 October 6, 2017 $ 0.0450 </t>
  </si>
  <si>
    <t>EMPLOYEE COMPENSATION PLANS</t>
  </si>
  <si>
    <t>Postemployment Benefits [Abstract]</t>
  </si>
  <si>
    <t>Employee Benefit Plan Payable Compensation Plans In addition, the Company has an approved
Named Executive Officer Compensation Plan. The compensation plan has a base salary component, quarterly achievement
award component and an annual achievement award component as defined in the agreements.</t>
  </si>
  <si>
    <t>SELF-INSURED HEALTH INSURANCE</t>
  </si>
  <si>
    <t xml:space="preserve">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375 and $399 at May 31, 2018 and 2017, respectively.
Such liability is reported with accrued and other liabilities in the consolidated balance sheets. </t>
  </si>
  <si>
    <t>INCOME TAXES</t>
  </si>
  <si>
    <t>Income Tax Disclosure [Abstract]</t>
  </si>
  <si>
    <t xml:space="preserve">Components of the provision for income
taxes for the years ended May 31, 2018, 2017 and 2016, were as follows:
2018 2017 2016
Current tax (benefit) expense:
Federal $ (96 ) $ (2,270 ) $ (1,579 )
State 57 95 64
(39 ) (2,175 ) (1,515 )
Deferred tax (benefit) expense:
Federal (181 ) 733 (1,183 )
State (12 ) (108 ) (196 )
(193 ) 625 (1,379 )
Total tax (benefit) expense $ (232 ) $ (1,550 ) $ (2,894 ) The effective tax rate varies from
the statutory federal income tax rate for the following reasons:
2018 2017 2016
Statutory (29.2 )% (34.0 )% (34.0 )%
Tax Effect of US Tax Reform 17.3 % 0.0 % 0.0 %
State income taxes — net of federal benefit 0.3 (0.6 ) (1.9 )
Deferred tax valuation allowance 10.6 15.6 0.0
Permanent differences and other 0.9 (0.9 ) 0.6
Effective income tax rate (1.9 )% (19.9 )% (35.3 )% Deferred income taxes reflect the
tax effects of temporary differences between the carrying amounts of assets and liabilities for financial reporting purposes and
the amounts used for income tax purposes. Significant components of the Company’s deferred assets (liabilities) as of May 31
were as follows:
2018 2017
Deferred income tax assets:
Account receivable allowances $ 165 $ 493
Bad debt write-offs 793 1,521
Other 73 32
Accrued salaries 360 612
Start up costs 123 217
Capital lease obligations 2,753 4,338
Net operating loss carryforwards - expires 2021-2037 3,071 243
Deferred rent 867 1,841
Total deferred income tax assets 8,205 9,297
Valuation allowance (3,444 ) (1,222 )
Net deferred income tax assets 4,761 8,075
Deferred income tax liabilities:
Fixed assets and course development (4,406 ) (7,689 )
Prepaid expenses (355 ) (564 )
Other 0 (16 )
Total deferred income tax liabilities (4,761 ) (8,269 )
Net deferred income tax assets (liabilities) $ 0 $ (194 ) As of May 31, 2018 and 2017, the
Company had net operating loss (NOL) carryforwards of approximately $12 million and $0, respectively, adjusted for certain other
non-deductible items available to reduce future taxable income, if any. The NOL carryforward has no expiration . Because management
is unable to determine that it is more likely than not that the Company will realize the tax benefit related to the NOL carryforward,
by having taxable income, a valuation allowance has been established as of May 31, 2018 and 2017 to reduce the tax benefit
asset value to zero. The change in the valuation allowance for deferred tax
assets for the years ended May 31, 2018 and 2017 was $2.2 million and $1.2 million,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May 31, 2018 and 2017, and recorded
a full valuation allowance. The Tax Cuts and Jobs Act of 2017
was signed into law on December 22, 2017. The law includes significant changes to the U.S. corporate income tax system, including
a Federal corporate rate reduction from 35% to 21%. The accounting for these changes has been completed. The Company has recorded
an income tax expense of $1,125 due to a re-measurement of deferred tax assets and liabilities; however, this has been offset by
the valuation allowance noted above. The Company follows the guidance
of ASC Topic 740, Income Taxes Accounting for Uncertainty in Income Taxes – an interpretation of FASB Statement
No. 109, The Company files income tax returns
in the U.S. federal jurisdiction and various states. Because of closure of an Internal Revenue Service examination, the Company
is generally no longer subject to U.S. federal income tax or state and local tax examinations for years before 2014. </t>
  </si>
  <si>
    <t>EARNINGS PER SHARE</t>
  </si>
  <si>
    <t>Earnings Per Share [Abstract]</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For the year ended May 31,
2018 2017 2016
Numerator:
Net loss attributable to National American
University Holdings, Inc. $ (12,157 ) $ (6,277 ) $ (5,349 )
Denominator:
Weighted average shares outstanding used to compute
basic net income per common share 24,239,888 24,154,541 24,651,521
Incremental shares issuable upon the assumed exercise of
stock options - - -
Incremental shares issuable upon the assumed vesting of
restricted shares - - -
Common shares used to compute diluted net income per
share 24,239,888 24,154,541 24,651,521
Basic net loss per common share $ (0.50 ) $ (0.26 ) $ (0.22 )
Diluted net loss per common share $ (0.50 ) $ (0.26 ) $ (0.22 ) A total of 189,350, 190,850 and 192,350
shares of common stock subject to issuance upon exercise of stock options for the year ended May 31, 2018, 2017 and 2016, respectively,
have been excluded from the calculation of diluted EPS as the effect would have been anti-dilutive. A total of 99,560, 87,430, and 82,640
shares of common stock subject to issuance upon vesting of restricted shares for the year ended May 31, 2018, 2017 and 2016, respectively,
have been excluded from the calculation of diluted EPS as the effect would have been anti-dilutive. </t>
  </si>
  <si>
    <t>COMMITMENTS AND CONTINGENCIES</t>
  </si>
  <si>
    <t>Commitments and Contingencies Disclosure [Abstract]</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In April 2017, a former NAU employee
filed a qui tam suit against NAU, NAUH, and Dlorah, Inc., alleging certain violations of the Higher Education Act and Title IV
program requirements, including alleged misrepresentations to a programmatic accrediting agency, alleged miscalculating its percentage
of revenues derived from Title IV program funds under the 90/10 Rule, and alleged noncompliance with the incentive compensation
prohibition. The U.S. government decided to not intervene in the lawsuit at that time, and the complaint was then unsealed
by the court in January 2018, with an amended complaint being filed on April 24, 2018. The U.S. government reserved the right
to intervene at a later time. The case is styled U.S. ex rel. Brian Gravely v. National American University, et al., No.
5:17-cv-05032-JLV, and remains pending in the U.S. District Court for the District of South Dakota. NAU, NAUH, and Dlorah,
Inc., have filed an answer to the amended complaint, deny any legal wrongdoing or liability. We cannot predict the outcome
of this litigation, nor its ability to harm our reputation, impose litigation costs, or materially adversely affect our business,
financial condition, and results of operations. The amount or range of reasonably possible losses cannot be determined and, accordingly,
no liability has been accrued for this matter. </t>
  </si>
  <si>
    <t>BUSINESS ACQUISITION AND INTANGIBLE ASSETS</t>
  </si>
  <si>
    <t>Composite Score</t>
  </si>
  <si>
    <t xml:space="preserve">On March 21, 2018, the Company acquired substantially
all of the assets of Henley-Putnam University (“HPU”), a for-profit post-secondary educational institution that offers
100% online programs focused in the field of strategic security, for a cash payment of $1,933. Excluded from the transaction are
leases on real estate, server and certain other technology and equipment, and related items. The results of HPU’s operations
have been included in the consolidated statements of operations and comprehensive loss since March 21, 2018. HPU’s service
areas complement the Company’s current educational offerings and locations. Within the last five years, HPU has invested
in the expansion of its curriculum, programs, and student services, as well as cultivating its relationship with parts of the armed
forces. Because the institution elected not to pursue Title IV eligibility, its ability to recruit students and support its efforts
was limited. Upon review of HPU’s programs and operations, the Company found that acquiring HPU was in alignment with its
strategic initiative to expand academic offerings and support services to the Company’s armed forces student population;
approximately 25% of the University’s student population are active-duty service members, veterans, or dependents of an active-duty
service members or veterans. The total purchase price was allocated
to the fair values of the assets acquired and the liabilities assumed as follows:
Cash and cash equivalents $ 664
Student receivables - net 157
Prepaid and other current assets 17
Course development 1,067
Goodwill 363
Other intangibles 229
Accounts payable (63 )
Deferred income (272 )
Accrued and other liabilities (229 )
Total fair value of net assets acquired 1,933
Less cash acquired (664 )
Total consideration for acquisition, less cash acquired $ 1,269 NAU has enrolled approximately 200 hundred students from
HPU in the programs now offered under the Henley-Putnam School of Strategic Studies at NAU. The students are enrolled in bachelor’s
programs (approximately 80 students), master’s programs (approximately 65 students) doctoral programs (approximately 55 students),
and certificate programs. Approximately 230 courses were purchased from HPU for offering to NAU students. Twelve HPU employees
were hired by the Company along with 58 adjunct faculty to teach the courses. Course development costs are being
amortized on a straight-line basis over five years. Goodwill is calculated as the excess of the purchase price paid over the net
assets recognized. The goodwill recorded as part of the acquisition primarily reflects the assembled workforce and a proven ability
to generate new products and services to drive future revenue. The purchased intangible assets consist
of student relationships and the Henley-Putnam brand name. These assets are being amortized on a straight-line basis over four
and five years, respectively. Net intangible assets consist of the following at May 31, 2018:
Accumulated Net Carrying
Cost Amortization Amount
Student relationships $ 157 $ (18 ) $ 139
Brand name 72 (4 ) 68
$ 229 $ (22 ) $ 207 Future amortization expense is as
follows as of May 31, 2018:
FY 2019 $ 54
FY 2020 54
FY 2021 54
FY 2022 34
FY 2023 11
$ 207 The results of HPU’s operations have been included in the consolidated statements of operations and
comprehensive income since March 21, 2018. Below are the results of operations from March 21, 2018 through May 31, 2018. Proforma
information is not presented as the effects are immaterial.
Academic revenue $ 235
Auxilary revenue 6
Total revenue 241
Cost of educational services 176
Selling, general and administrative 180
Auxilary expense 5
Total operating expenses 361
Operating income (loss) $ (120 ) </t>
  </si>
  <si>
    <t>FAIR VALUE MEASUREMENTS</t>
  </si>
  <si>
    <t>Fair Value Disclosures [Abstract]</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Following is a
description of each category in the fair value hierarchy and the financial assets and liabilities of the Company that are included
in each category at May 31, 2018 and 2017: Level 1 Level 2 –
● 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
● Determining whether a market is considered active requires management judgment. Level 3 – The following table summarizes certain
information for assets and liabilities measured at fair value on a recurring basis:
Quoted prices in active markets (level 1)
Other observable inputs (level 2)
Unobservable inputs (level 3) Fair value
May 31, 2018
Investments
Restricted certificates of deposit $ - $ 9,250 $ - $ 9,250
Total assets at fair value $ - $ 9,250 - $ 9,250
May 31, 2017
Investments
Certificates of deposit - $ 4,183 - $ 4,183
Money market accounts included in cash equivalents $ 9 - - 9
Total assets at fair value $ 9 $ 4,183 - $ 4,192 Following is a summary of the valuation
techniques for assets and liabilities recorded in the consolidated balance sheets at fair value on a recurring basis: Certificates of deposit (“CD’s”)
and money market accounts: Fair value of financial instruments: </t>
  </si>
  <si>
    <t>SEGMENT REPORTING</t>
  </si>
  <si>
    <t>Segment Reporting [Abstract]</t>
  </si>
  <si>
    <t xml:space="preserve">Operating segments are defined as
business areas or lines of an enterprise about which financial information is available and evaluated on a regular basis by the
chief operating decision maker, or decision-making groups, in deciding how to allocate capital and other resources to such lines
of business. The Company has two reportable segments:
NAU and Other. The NAU segment contains the revenues and expenses associated with the University operations. The Company considers
each location to be an operating segment, and they are aggregated into the NAU segment for financial reporting purposes, as the
locations have similar economic and other conditions. The Other segment contains primarily real estate. General administrative
costs of the Company are allocated to specific divisions of the Company. The following table presents the reportable segment financial
information, in thousands:
For the year ended May 31, For the year ended May 31, For the year ended May 31,
2018 2017 2016
Consolidated Consolidated Consolidated
NAU Other Total NAU Other Total NAU Other Total
Revenue:
Academic $ 70,885 $ - $ 70,885 $ 80,595 $ - $ 80,595 $ 88,697 $ - $ 88,697
Auxiliary 3,885 - 3,885 4,832 - 4,832 6,306 - 6,306
Rental income -
apartments - 1,404 1,404 - 1,160 1,160 - 1,110 1,110
Condominium sales - 817 817 - - - - - -
Other real estate income - 193 193 - - - - - -
Total revenue 74,770 2,414 77,184 85,427 1,160 86,587 95,003 1,110 96,113
Operating expenses:
Cost of educational
services 26,146 - 26,146 27,657 - 27,657 26,093 - 26,093
Selling, general
and administrative 54,293 1,890 56,183 60,171 1,468 61,639 70,819 1,392 72,211
Auxiliary expense 2,741 - 2,741 3,477 - 3,477 4,667 - 4,667
Cost of condominium sales - 709 709 - -
Loss on course development impairment 286 - 286 - - - - - -
Loss on lease termination and acceleration 362 - 362 285 - 285 - - -
Loss (gain) on
impairment and disposition of property 2,250 8 2,258 862 (95 ) 767 810 (75 ) 735
Total operating
expenses 86,078 2,607 88,685 92,452 1,373 93,825 102,389 1,317 103,706
Operating loss (11,308 ) (193 ) (11,501 ) (7,025 ) (213 ) (7,238 ) (7,386 ) (207 ) (7,593 )
Other income
(expense):
Interest income 65 11 76 78 24 102 80 7 87
Interest expense (833 ) (13 ) (846 ) (850 ) - (850 ) (870 ) - (870 )
Other income
(expense) - net (72 ) - (72 ) - 209 209 - 178 178
Total other
(expense) income - net (840 ) (2 ) (842 ) (772 ) 233 (539 ) (790 ) 185 (605 )
(Loss) income
before taxes $ (12,148 ) $ (195 ) $ (12,343 ) $ (7,797 ) $ 20 $ (7,777 ) $ (8,176 ) $ (22 ) $ (8,198 )
As of and for the Year Ended As of and for the Year Ended As of and for the Year Ended
May 31, 2018 May 31, 2017 May 31, 2016
Consolidated Consolidated Consolidated
NAU Other Total NAU Other Total NAU Other Total
Total assets $ 35,363 $ 13,444 $ 48,807 $ 44,422 $ 13,170 $ 57,592 $ 60,614 $ 7,912 $ 68,526
Expenditures for
long-lived assets $ 1,016 $ 749 $ 1,765 $ 1,136 $ 4,411 $ 5,547 $ 710 $ 249 $ 959
Depreciation and
amortization $ 3,965 $ 677 $ 4,642 $ 4,548 $ 538 $ 5,086 $ 5,058 $ 538 $ 5,596 </t>
  </si>
  <si>
    <t>SUMMARIZED QUARTERLY FINANCIAL DATA (UNAUDITED)</t>
  </si>
  <si>
    <t>Quarterly Financial Information Disclosure [Abstract]</t>
  </si>
  <si>
    <t xml:space="preserve">The
following table sets forth selected unaudited quarterly financial information for the last eight quarters.
Quarter
First Second Third Fourth
Fiscal
Year Ended May 31, 2018
Revenues $ 19,796 $ 20,018 $ 18,227 $ 19,143
Operating (loss) income (3,910 ) (3,580 ) (3,586 ) (425 )
Net loss (3,814 ) (3,772 ) (3,692 ) (833 )
Net loss attributable to
NAUH and Subsidiaries (3,828 ) (3,777 ) (3,707 ) (849 )
Net loss per share (common):
Basic (0.16 ) (0.16 ) (0.15 ) (0.03 )
Diluted (0.16 ) (0.16 ) (0.15 ) (0.03 )
Basic and Diluted weighted average shares outstanding 24,181,440 24,219,884 24,269,158 24,290,404
Fiscal
Year Ended May 31, 2017
Revenues $ 21,130 $ 21,983 $ 21,331 $ 22,143
Operating loss (2,875 ) (993 ) (2,212 ) (1,158 )
Net loss (2,039 ) (742 ) (2,524 ) (922 )
Net loss attributable to
NAUH and Subsidiaries (2,056 ) (752 ) (2,536 ) (931 )
Net loss per share (common):
Basic (0.09 ) (0.03 ) (0.10 ) (0.04 )
Diluted (0.09 ) (0.03 ) (0.10 ) (0.04 )
Basic and Diluted weighted average shares outstanding 24,114,294 24,148,355 24,177,979 24,177,979 </t>
  </si>
  <si>
    <t>SUMMARY OF SIGNIFICANT ACCOUNTING POLICIES (Policies)</t>
  </si>
  <si>
    <t>Cash and Cash Equivalents</t>
  </si>
  <si>
    <t>The Company considers all highly
liquid debt instruments with original maturities of three months or less to be cash equivalents. Cash is held in bank accounts
that periodically exceed insured limits; however, no losses have occurred, and the Company does not believe the risk of loss is
significant.</t>
  </si>
  <si>
    <t>Investments</t>
  </si>
  <si>
    <t xml:space="preserve">The Company’s investments consist
of certificates of deposit, certain of which are brokered and classified as “available-for-sale.” Available-for-sale
securities represent securities carried at fair value in the consolidated balance sheets. Certain of the Company’s investments
have maturity dates greater than one year. However, these certificates of deposit can be accessed at any time and are convertible
to cash on demand. As such, the Company has classified these amounts as current assets in the consolidated balance sheets. Unrealized
gains and losses deemed to be temporary are reported net of taxes and included in other comprehensive income within stockholders’
equity. Realized gains and losses and declines in value deemed to be other-than-temporary on available-for-sale securities are
included in other (expense) income – net in the consolidated statements of operations and comprehensive loss. Fair value
of the securities is based upon quoted market prices in active markets or estimated fair value when quoted market prices are not
available. The cost basis for realized gains and losses on available-for-sale securities is determined on a specific identification
basis. Proceeds from the sale or call of investments totaled $4,668, $7,652 and $3,881 for the years ended May 31, 2018, 2017 and
2016, respectively. The Company’s investments were comprised of the
following at May 31:
2018 2017
Gross Gross Gross Gross
Unrealized Unrealized Unrealized Unrealized
Amortized Holding Holding Fair Amortized Holding Holding Fair
Cost Gains Losses Value Cost Gains Losses Value
Certificates of deposit $ - $ - $ - $ - $ 4,187 $ - $ (4 ) $ 4,183
Restricted certificates of deposit $ 9,250 $ - $ - $ 9,250 $ - $ - $ - $ -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s ended May 31, 2018, 2017, and 2016. </t>
  </si>
  <si>
    <t>Student Receivables</t>
  </si>
  <si>
    <t>Student receivables are recorded
at estimated net realizable value and are revised periodically based on estimated future collections. Interest and service charges
are applied to all past due student receivables; however, collections are first applied to principal balances until such time
that the entire principal balance has been received. Student accounts are charged off only when reasonable collection means are
exhausted. Bad debt expense is included in selling, general and administrative cost on the consolidated statements of operations
and comprehensive loss.</t>
  </si>
  <si>
    <t>Other Receivables</t>
  </si>
  <si>
    <t>Other receivables consist primarily
of financial aid amounts due from the federal government, and the current portion of institutional receivables, which are amounts
due from students and are stated at net realizable value. Long-term portion of these institutional receivables are included in
other assets.</t>
  </si>
  <si>
    <t>Property and Equipment</t>
  </si>
  <si>
    <t xml:space="preserve">Property and equipment are stated
at cost. Renewals and improvements exceeding five hundred dollars and with an expected life greater than one year are capitalized,
while repairs and maintenance are expensed when incurred. Upon the retirement, sale or disposition of assets, costs and related
accumulated depreciation are eliminated from the accounts and any gain or loss is reflected in loss on impairment and disposition
of property. For financial statement purposes, depreciation includes the depreciation of the capital lease asset in the amount
of $530 for each of the fiscal years 2018, 2017 and 2016. The depreciation expense for property and equipment was $4,309, $4,815,
and $5,305 for the fiscal years 2018, 2017 and 2016, respectively. Depreciation is computed using the straight-line method over
the following estimated useful lives:
Years
Buildings and building improvements 19–40
Land improvements 10–20
Furniture, vehicles, and equipment 5–15 For tax purposes, depreciation is
computed using the straight-line and accelerated methods. Property and equipment — net
consists of the following as of May 31:
2018 2017
Land $ 211 $ 119
Land improvements 691 23
Construction in progress 945 5,118
Building under capital lease 10,600 10,600
Buildings and building improvements 23,871 26,724
Furniture, vehicles, and equipment 27,435 28,708
Total gross property and equipment 63,753 71,292
Less capital lease accumulated depreciation (3,489 ) (2,959 )
Less other accumulated depreciation (35,036 ) (37,015 )
Total net property and equipment $ 25,228 $ 31,318 </t>
  </si>
  <si>
    <t>Condominium Inventory</t>
  </si>
  <si>
    <t>Condominium inventory is stated
at cost (including capitalized interest). Condominium construction costs are accumulated on a specific identification basis. Under
the specific identification basis, cost of revenues includes all applicable land acquisition, land development and specific construction
costs (including direct and indirect costs) of each condominium paid to third parties. Land acquisition, land development and
condominium construction costs do not include employee related benefit costs. The specific construction and allocated land costs
of each condominium, including models, are included in direct construction. Allocated land acquisition and development costs are
estimated based on the total costs expected in a project. Direct construction also includes amounts paid through the closing date
of the condominium for construction materials and contractor costs. Should any condominium be leased while awaiting sale, the
accumulated depreciation is a reduction of the carrying value. Condominium inventory is recorded as a long term asset due to the
normal operating cycle being greater than one year.</t>
  </si>
  <si>
    <t>Capitalized Course Development Costs</t>
  </si>
  <si>
    <t>The University internally develops
curriculum and electronic instructional materials for certain courses. The curriculum is primarily developed by employees and contractors.
In fiscal year 2018 the Company purchased $1,157 in curriculum in the acquisition of Henley-Putnam University. The curriculum is
integral to the learning system. Customers do not acquire the curriculum or future rights to it.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311, $271 and $291 for the fiscal years 2018, 2017 and 2016, respectively.</t>
  </si>
  <si>
    <t>Goodwill and Other Intangible Assets</t>
  </si>
  <si>
    <t>Goodwill represents the excess of
the acquisition cost over the fair value of the net assets acquired and is not subject to amortization. Other identified intangible
assets are amortized over their estimated useful lives of four to five years. Goodwill and other intangible assets are evaluated
annually for impairment or when events or circumstances indicate potential impairment.</t>
  </si>
  <si>
    <t>Impairment of Long-Lived Assets</t>
  </si>
  <si>
    <t xml:space="preserve"> In November 2017, upon review of
assets for impairment, management determined the estimated future undiscounted cash flows associated with the assets of the Houston,
Minnetonka, Bloomington, Brooklyn Center and Burnsville locations, as the result of continued decline in financial performance,
are not sufficient to recover their carrying value. Accordingly, the carrying values of the assets, primarily leasehold improvements,
were reduced to their fair value, which the Company believed to be minimal. An impairment charge of $1,009 related to these five
locations was recorded during the year ended May 31, 2018. In February 2018, ten locations (including
Houston and the four Minnesota locations above) were consolidated into other locations. The five other locations consolidated were
Albuquerque West, Colorado Springs South, Lewisville, Richardson and Watertown. The Wichita West location was closed down as the
result of a fire. An additional impairment charge of $790 was recorded during the year ended May 31, 2018, for this location. In addition, upon our fourth quarter
review for impairment, we determined that the estimated future undiscounted cash flows associated with the assets of two other
locations (Zona Rosa and Indianapolis), as the result of continued decline in financial performance, were not projected to be sufficient
to recover their carrying value. Accordingly, their carrying values were reduced to their fair values. An impairment charge of
$436 related to these two locations was recorded during the fourth quarter of fiscal year 2018. In February 2017, the Company announced
the closure of our Allen and Austin South locations. In addition, upon our review for impairment, we determined that the estimated
future undiscounted cash flows associated with the assets of two other campuses (Bellevue and Mesquite), as the result of continued
decline in financial performance, were not projected to be sufficient to recover their carrying value. Accordingly, their carrying
values were reduced to their fair values. An impairment charge of $852 related to these four locations was recorded during the
year ended May 31, 2017.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t>
  </si>
  <si>
    <t>Deferred Income Taxes</t>
  </si>
  <si>
    <t>Deferred income taxes are provided
using the asset and liability method whereby deferred tax assets and deferred tax liabilities are recognized for taxable temporary
differences. Temporary differences are the differences between the carrying amount of assets and liabilities for financial reporting
purposes and the amounts used for income tax purposes. We recognize a valuation allowance if, based on the weight of available
evidence, it is more likely than not that some portion, or all, of a deferred tax asset will not be realized.</t>
  </si>
  <si>
    <t>Non-Controlling Interest</t>
  </si>
  <si>
    <t>Leases</t>
  </si>
  <si>
    <t>Rental Income</t>
  </si>
  <si>
    <t>Rental income is primarily obtained
from tenants of four apartment complexes under short-term operating leases. One of these apartment complexes was recently constructed,
with operations beginning June 1, 2017. Tenants are required to pay rent on a monthly basis. Rent not paid by the end of the month
is considered past due, while significant amounts paid in advance are included in deferred income on the consolidated balance
sheets. If a tenant becomes 60 days past due, eviction procedures are started.</t>
  </si>
  <si>
    <t>Other Real Estate Income</t>
  </si>
  <si>
    <t>This income is primarily obtained
from members of Owners Associations who pay monthly dues. Special assessments are also charged when significant work is done on
owner-occupied buildings, like exterior painting. Amounts not paid by the end of the month are considered past due.</t>
  </si>
  <si>
    <t>Rental Expense</t>
  </si>
  <si>
    <t>The University accounts for rent
expense under its long-term operating leases using the straight-line method. Certain of the University’s operating leases
contain rent escalator provisions. Accordingly, a deferred rent and tenant improvement liability of $3,538 and $4,910, at May 31,
2018 and 2017, respectively, is recorded in accrued and other liabilities, and other long-term liabilities on the consolidated
balance sheets. The 2017 liability amount also includes accelerated lease liability totaling $285 due to the closure of the Allen
campus.</t>
  </si>
  <si>
    <t>Advertising</t>
  </si>
  <si>
    <t>The University follows the policy
of expensing the cost of advertising as incurred. Advertising costs of $8,707, $9,125 and $10,734 for 2018, 2017 and 2016, respectively,
are included in selling, general, and administrative expenses on the consolidated statements of operations and comprehensive income.</t>
  </si>
  <si>
    <t xml:space="preserve">Accrued and other liabilities consisted
primarily of payroll and related benefits of $2,447 and $4,160 and the current portion of the long-term deferred rent and tenant
improvement liabilities of $850 and $900, for 2018 and 2017, respectively . </t>
  </si>
  <si>
    <t>Academic [Member]</t>
  </si>
  <si>
    <t>Revenue</t>
  </si>
  <si>
    <t>Academic revenue represents tuition
revenue and the revenue generated through NAU’s teaching relationships with other non-related party institutions. Tuition
revenue and affiliate revenue is recorded ratably over the length of the respective courses. Academic revenue also includes certain
fees and charges assessed at the start of each term. The portion of tuition and registration fees payments received but not earned
is recorded as deferred income and reflected as a current liability on the consolidated balance sheets, as such amount represents
revenue the Company expects to earn within the next year. Academic revenue is reported net of adjustments for refunds and scholarships.
If a student withdraws prior to the completion of the academic term, the respective portion of tuition and registration fees that
the Company already received and is not entitled to are refunded back to the students and the Department of Education. Refunds
and scholarships are recorded during the respective terms. For students that have withdrawn from all classes during an academic
term, the University estimates the expected receivable balance that is due from such students and records a provision to reduce
academic revenue for that amount calculated based on historical collection trends and adjusted for known current factors. The
amount is then recognized as academic revenue at the time the receivable is collected (e.g. cash basis).</t>
  </si>
  <si>
    <t>Auxiliary [Member]</t>
  </si>
  <si>
    <t>Auxiliary revenue represents primarily
revenues from the University’s bookstore operations. Revenue is recognized as items are sold and is recorded net of any
applicable sales tax. The Company does not have book inventory because the book operation is outsourced to a third party vendor.
Since the Company has the discrete ability to set book prices and maintains inventory and credit risk, we utilize gross reporting
of revenue and expenses. Book sales revenue is recorded as auxiliary revenue and the related costs are recorded as auxiliary expense.</t>
  </si>
  <si>
    <t>SUMMARY OF SIGNIFICANT ACCOUNTING POLICIES (Tables)</t>
  </si>
  <si>
    <t xml:space="preserve">2018 2017
Gross Gross Gross Gross
Unrealized Unrealized Unrealized Unrealized
Amortized Holding Holding Fair Amortized Holding Holding Fair
Cost Gains Losses Value Cost Gains Losses Value
Certificates of deposit $ - $ - $ - $ - $ 4,187 $ - $ (4 ) $ 4,183
Restricted certificates of deposit $ 9,250 $ - $ - $ 9,250 $ - $ - $ - $ - </t>
  </si>
  <si>
    <t>Property Plant and Equipment Useful Life</t>
  </si>
  <si>
    <t xml:space="preserve">Years
Buildings and building improvements 19–40
Land improvements 10–20
Furniture, vehicles, and equipment 5–15 </t>
  </si>
  <si>
    <t>Components of Property, Plant and Equipment, Net</t>
  </si>
  <si>
    <t xml:space="preserve">2018 2017
Land $ 211 $ 119
Land improvements 691 23
Construction in progress 945 5,118
Building under capital lease 10,600 10,600
Buildings and building improvements 23,871 26,724
Furniture, vehicles, and equipment 27,435 28,708
Total gross property and equipment 63,753 71,292
Less capital lease accumulated depreciation (3,489 ) (2,959 )
Less other accumulated depreciation (35,036 ) (37,015 )
Total net property and equipment $ 25,228 $ 31,318 </t>
  </si>
  <si>
    <t>REGULATORY MATTERS (Tables)</t>
  </si>
  <si>
    <t>Revenues Source</t>
  </si>
  <si>
    <t xml:space="preserve">2018 2017 2016
Title IV HEA
funds received $ 62,444 $ 69,900 $ 90,238
Academic revenue $ 76,097 =82.06% $ 84,600 =82.62% $ 103,904 =86.85%
(cash basis) </t>
  </si>
  <si>
    <t>STUDENT RECEIVABLES, NET (Tables)</t>
  </si>
  <si>
    <t>Student Receivables Net</t>
  </si>
  <si>
    <t>Schedule of Student Receivables</t>
  </si>
  <si>
    <t xml:space="preserve">May 31, May 31,
2018 2017
Student accounts receivable $ 3,480 $ 4,090
Less allowance for doubtful accounts (587 ) (1,195 )
Student receivables, net $ 2,893 $ 2,895 </t>
  </si>
  <si>
    <t>Summary of the Student Receivables Allowance for Doubtful Accounts Activity</t>
  </si>
  <si>
    <t xml:space="preserve">2018 2017 2016
Beginning allowance for doubtful accounts $ 1,195 $ 723 $ 1,026
Provisions for uncollectible accounts receivable 2,152 3,740 5,403
Write offs (3,585 ) (4,082 ) (6,569 )
Recoveries 825 814 863
Ending allowance for doubtful accounts $ 587 $ 1,195 $ 723 </t>
  </si>
  <si>
    <t>LETTER OF CREDIT AND LONG-TERM DEBT (Tables)</t>
  </si>
  <si>
    <t>Period Seven [Member]</t>
  </si>
  <si>
    <t>Future principal maturities</t>
  </si>
  <si>
    <t xml:space="preserve">2019 $ 800
2020 800
2021 800
2022 800
2023 4,800
$ 8,000 </t>
  </si>
  <si>
    <t>LEASES (Tables)</t>
  </si>
  <si>
    <t>Future Minimum Lease Payments on Non-cancelable Operating Leases</t>
  </si>
  <si>
    <t xml:space="preserve">2018
2018
2019 $ 5,590
2020 4,835
2021 3,718
2022 2,874
2023 2,222
Thereafter 4,019
$ 23,258 </t>
  </si>
  <si>
    <t>Schedule of Future Minimum Commitments Under Revised Capital Lease Obligation</t>
  </si>
  <si>
    <t xml:space="preserve">2019 $ 1,183
2020 1,207
2021 1,231
2022 1,255
2023 1,280
Thereafter (through October 2031) 11,836
Total future minimum lease obligation $ 17,992
Less: Imputed interest on capital leases (6,755 )
Net present value of lease obligations $ 11,237 </t>
  </si>
  <si>
    <t>STOCKHOLDERS' EQUITY (Tables)</t>
  </si>
  <si>
    <t>Summary of Restricted Shares Activity</t>
  </si>
  <si>
    <t xml:space="preserve">Restricted Shares Shares Weighted Average Grant Date Fair Value
Non-vested shares at May 31, 2016 40,485 $ 2.47
Granted 46,945 1.96
Vested (40,485 ) 2.47
Forfeited 0 0
Non-vested shares at May 31, 2017 46,945 $ 1.96
Granted 52,615 2.10
Vested (51,945 ) 1.97
Forfeited 0 0
Non-vested shares at May 31, 2018 47,615 $ 2.10 </t>
  </si>
  <si>
    <t>Summary of Stock Options Issued</t>
  </si>
  <si>
    <t xml:space="preserve">Assumptions used: 2018 2017
Expected term (in years) 5.75 5.75
Weighted average expected volatility 48.75 % 50.65 %
Expected volatility range 48.15-49.14 % 50.65-50.65 %
Weighted average risk free interest rate 2.29 % 1.37 %
Risk free interest rate range 2.11 – 2.57 % 1.37 - 1.37 %
Weighted average expected dividend 0.00 % 8.60 %
Expected dividend range 0.00 – 0.00 % 8.60 – 8.60 %
Weighted average fair value $ 0.72 $ 0.41 </t>
  </si>
  <si>
    <t>Summary of Option Activity</t>
  </si>
  <si>
    <t xml:space="preserve">Stock Options Shares
Weighted average exercise price
Weighted average remaining contractual life (in years)
Aggregate intrinsic value
Outstanding at May 31, 2016 192,350 $ 4.11 8.4 $ 0
Granted 12,500 1.96
Exercised 0 0
Forfeited or canceled (14,000 ) 5.80
Outstanding at May 31, 2017 190,850 $ 3.85 7.6 $ 7
Exercisable at May 31, 2017 190,850 $ 3.85 7.6 $ 7
Outstanding at May 31, 2017 190,850 $ 3.85 7.6 $ 7
Granted 20,500 1.51
Exercised 0 0
Forfeited or canceled (18,000 ) 3.83
Outstanding at May 31, 2018 193,350 $ 3.54 6.9 $ 0
Exercisable at May 31, 2018 189,350 $ 3.59 6.9 $ 0 </t>
  </si>
  <si>
    <t>Summary of Dividend Payments</t>
  </si>
  <si>
    <t xml:space="preserve">Date declared
Record date
Payment
date Per share
April 4, 2016 June 30, 2016 July 8, 2016 $ 0.0450
August 8, 2016 September 30, 2016 October 7, 2016 $ 0.0450
October 3, 2016 December 31, 2016 January 13, 2017 $ 0.0450
January 28, 2017 March 31, 2017 April 7, 2017 $ 0.0450
April 13, 2017 June 30, 2017 July 7, 2017 $ 0.0450
August 4, 2017 September 30, 2017 October 6, 2017 $ 0.0450 </t>
  </si>
  <si>
    <t>INCOME TAXES (Tables)</t>
  </si>
  <si>
    <t>Components of Provision for Income Taxes</t>
  </si>
  <si>
    <t>2018 2017 2016
Current tax (benefit) expense:
Federal $ (96 ) $ (2,270 ) $ (1,579 )
State 57 95 64
(39 ) (2,175 ) (1,515 )
Deferred tax (benefit) expense:
Federal (181 ) 733 (1,183 )
State (12 ) (108 ) (196 )
(193 ) 625 (1,379 )
Total tax (benefit) expense $ (232 ) $ (1,550 ) $ (2,894 )</t>
  </si>
  <si>
    <t>Summary of Effective Income Tax Rate</t>
  </si>
  <si>
    <t>2018 2017 2016
Statutory (29.2 )% (34.0 )% (34.0 )%
Tax Effect of US Tax Reform 17.3 % 0.0 % 0.0 %
State income taxes — net of federal benefit 0.3 (0.6 ) (1.9 )
Deferred tax valuation allowance 10.6 15.6 0.0
Permanent differences and other 0.9 (0.9 ) 0.6
Effective income tax rate (1.9 )% (19.9 )% (35.3 )%</t>
  </si>
  <si>
    <t>Significant Components of Deferred Tax Assets and Liabilities</t>
  </si>
  <si>
    <t>2018 2017
Deferred income tax assets:
Account receivable allowances $ 165 $ 493
Bad debt write-offs 793 1,521
Other 73 32
Accrued salaries 360 612
Start up costs 123 217
Capital lease obligations 2,753 4,338
Net operating loss carryforwards - expires 2021-2037 3,071 243
Deferred rent 867 1,841
Total deferred income tax assets 8,205 9,297
Valuation allowance (3,444 ) (1,222 )
Net deferred income tax assets 4,761 8,075
Deferred income tax liabilities:
Fixed assets and course development (4,406 ) (7,689 )
Prepaid expenses (355 ) (564 )
Other 0 (16 )
Total deferred income tax liabilities (4,761 ) (8,269 )
Net deferred income tax assets (liabilities) $ 0 $ (194 )</t>
  </si>
  <si>
    <t>EARNINGS PER SHARE (Tables)</t>
  </si>
  <si>
    <t>Reconciliation of Numerator and Denominator for Basic and Diluted EPS Computations</t>
  </si>
  <si>
    <t>For the year ended May 31,
2018 2017 2016
Numerator:
Net loss attributable to National American
University Holdings, Inc. $ (12,157 ) $ (6,277 ) $ (5,349 )
Denominator:
Weighted average shares outstanding used to compute
basic net income per common share 24,239,888 24,154,541 24,651,521
Incremental shares issuable upon the assumed exercise of
stock options - - -
Incremental shares issuable upon the assumed vesting of
restricted shares - - -
Common shares used to compute diluted net income per
share 24,239,888 24,154,541 24,651,521
Basic net loss per common share $ (0.50 ) $ (0.26 ) $ (0.22 )
Diluted net loss per common share $ (0.50 ) $ (0.26 ) $ (0.22 )</t>
  </si>
  <si>
    <t>BUSINESS ACQUISITION AND INTANGIBLE ASSETS (Tables)</t>
  </si>
  <si>
    <t>Business Acquisition And Intangible Assets</t>
  </si>
  <si>
    <t>Assets acquired and liabilities assumed</t>
  </si>
  <si>
    <t xml:space="preserve">Cash and cash equivalents $ 664
Student receivables - net 157
Prepaid and other current assets 17
Course development 1,067
Goodwill 363
Other intangibles 229
Accounts payable (63 )
Deferred income (272 )
Accrued and other liabilities (229 )
Total fair value of net assets acquired 1,933
Less cash acquired (664 )
Total consideration for acquisition, less cash acquired $ 1,269 </t>
  </si>
  <si>
    <t>Net intangible assets</t>
  </si>
  <si>
    <t xml:space="preserve">Accumulated Net Carrying
Cost Amortization Amount
Student relationships $ 157 $ (18 ) $ 139
Brand name 72 (4 ) 68
$ 229 $ (22 ) $ 207 </t>
  </si>
  <si>
    <t>Future amortization expense</t>
  </si>
  <si>
    <t xml:space="preserve">FY 2019 $ 54
FY 2020 54
FY 2021 54
FY 2022 34
FY 2023 11
$ 207 </t>
  </si>
  <si>
    <t>Results of operations</t>
  </si>
  <si>
    <t>Academic revenue $ 235
Auxilary revenue 6
Total revenue 241
Cost of educational services 176
Selling, general and administrative 180
Auxilary expense 5
Total operating expenses 361
Operating income (loss) $ (120 )</t>
  </si>
  <si>
    <t>FAIR VALUE MEASUREMENTS (Tables)</t>
  </si>
  <si>
    <t>Summary of Assets and Liabilities Measured at Fair Value on Recurring Basis</t>
  </si>
  <si>
    <t xml:space="preserve">Quoted prices in active markets (level 1)
Other observable inputs (level 2)
Unobservable inputs (level 3) Fair value
May 31, 2018
Investments
Restricted certificates of deposit $ - $ 9,250 $ - $ 9,250
Total assets at fair value $ - $ 9,250 - $ 9,250
May 31, 2017
Investments
Certificates of deposit - $ 4,183 - $ 4,183
Money market accounts included in cash equivalents $ 9 - - 9
Total assets at fair value $ 9 $ 4,183 - $ 4,192 </t>
  </si>
  <si>
    <t>SEGMENT REPORTING (Tables)</t>
  </si>
  <si>
    <t>Financial Information of Reportable Segment</t>
  </si>
  <si>
    <t xml:space="preserve">For the year ended May 31, For the year ended May 31, For the year ended May 31,
2018 2017 2016
Consolidated Consolidated Consolidated
NAU Other Total NAU Other Total NAU Other Total
Revenue:
Academic $ 70,885 $ - $ 70,885 $ 80,595 $ - $ 80,595 $ 88,697 $ - $ 88,697
Auxiliary 3,885 - 3,885 4,832 - 4,832 6,306 - 6,306
Rental income -
apartments - 1,404 1,404 - 1,160 1,160 - 1,110 1,110
Condominium sales - 817 817 - - - - - -
Other real estate income - 193 193 - - - - - -
Total revenue 74,770 2,414 77,184 85,427 1,160 86,587 95,003 1,110 96,113
Operating expenses:
Cost of educational
services 26,146 - 26,146 27,657 - 27,657 26,093 - 26,093
Selling, general
and administrative 54,293 1,890 56,183 60,171 1,468 61,639 70,819 1,392 72,211
Auxiliary expense 2,741 - 2,741 3,477 - 3,477 4,667 - 4,667
Cost of condominium sales - 709 709 - -
Loss on course development impairment 286 - 286 - - - - - -
Loss on lease termination and acceleration 362 - 362 285 - 285 - - -
Loss (gain) on
impairment and disposition of property 2,250 8 2,258 862 (95 ) 767 810 (75 ) 735
Total operating
expenses 86,078 2,607 88,685 92,452 1,373 93,825 102,389 1,317 103,706
Operating loss (11,308 ) (193 ) (11,501 ) (7,025 ) (213 ) (7,238 ) (7,386 ) (207 ) (7,593 )
Other income
(expense):
Interest income 65 11 76 78 24 102 80 7 87
Interest expense (833 ) (13 ) (846 ) (850 ) - (850 ) (870 ) - (870 )
Other income
(expense) - net (72 ) - (72 ) - 209 209 - 178 178
Total other
(expense) income - net (840 ) (2 ) (842 ) (772 ) 233 (539 ) (790 ) 185 (605 )
(Loss) income
before taxes $ (12,148 ) $ (195 ) $ (12,343 ) $ (7,797 ) $ 20 $ (7,777 ) $ (8,176 ) $ (22 ) $ (8,198 )
As of and for the Year Ended As of and for the Year Ended As of and for the Year Ended
May 31, 2018 May 31, 2017 May 31, 2016
Consolidated Consolidated Consolidated
NAU Other Total NAU Other Total NAU Other Total
Total assets $ 35,363 $ 13,444 $ 48,807 $ 44,422 $ 13,170 $ 57,592 $ 60,614 $ 7,912 $ 68,526
Expenditures for
long-lived assets $ 1,016 $ 749 $ 1,765 $ 1,136 $ 4,411 $ 5,547 $ 710 $ 249 $ 959
Depreciation and
amortization $ 3,965 $ 677 $ 4,642 $ 4,548 $ 538 $ 5,086 $ 5,058 $ 538 $ 5,596 </t>
  </si>
  <si>
    <t>SUMMARIZED QUARTERLY FINANCIAL DATA (UNAUDITED) (Tables)</t>
  </si>
  <si>
    <t>Schedule of Quarterly Financial Information</t>
  </si>
  <si>
    <t xml:space="preserve">Quarter
First Second Third Fourth
Fiscal
Year Ended May 31, 2018
Revenues $ 19,796 $ 20,018 $ 18,227 $ 19,143
Operating (loss) income (3,910 ) (3,580 ) (3,586 ) (425 )
Net loss (3,814 ) (3,772 ) (3,692 ) (833 )
Net loss attributable to
NAUH and Subsidiaries (3,828 ) (3,777 ) (3,707 ) (849 )
Net loss per share (common):
Basic (0.16 ) (0.16 ) (0.15 ) (0.03 )
Diluted (0.16 ) (0.16 ) (0.15 ) (0.03 )
Basic and Diluted weighted average shares outstanding 24,181,440 24,219,884 24,269,158 24,290,404
Fiscal
Year Ended May 31, 2017
Revenues $ 21,130 $ 21,983 $ 21,331 $ 22,143
Operating loss (2,875 ) (993 ) (2,212 ) (1,158 )
Net loss (2,039 ) (742 ) (2,524 ) (922 )
Net loss attributable to
NAUH and Subsidiaries (2,056 ) (752 ) (2,536 ) (931 )
Net loss per share (common):
Basic (0.09 ) (0.03 ) (0.10 ) (0.04 )
Diluted (0.09 ) (0.03 ) (0.10 ) (0.04 )
Basic and Diluted weighted average shares outstanding 24,114,294 24,148,355 24,177,979 24,177,979 </t>
  </si>
  <si>
    <t>STATEMENT PRESENTATION AND BASIS OF CONSOLIDATION (Details Narrative) $ in Thousands</t>
  </si>
  <si>
    <t>3 Months Ended</t>
  </si>
  <si>
    <t>May 31, 2018USD ($)</t>
  </si>
  <si>
    <t>Feb. 28, 2018USD ($)</t>
  </si>
  <si>
    <t>Nov. 30, 2017USD ($)</t>
  </si>
  <si>
    <t>Aug. 31, 2017USD ($)</t>
  </si>
  <si>
    <t>May 31, 2017USD ($)</t>
  </si>
  <si>
    <t>Feb. 28, 2017USD ($)</t>
  </si>
  <si>
    <t>Nov. 30, 2016USD ($)</t>
  </si>
  <si>
    <t>Aug. 31, 2016USD ($)</t>
  </si>
  <si>
    <t>May 31, 2016USD ($)</t>
  </si>
  <si>
    <t>Organization Consolidation And Presentation Of Financial Statements Disclosure [Line Items]</t>
  </si>
  <si>
    <t>Assets</t>
  </si>
  <si>
    <t>Net income</t>
  </si>
  <si>
    <t>Cash, cash equivalents, and marketable investments</t>
  </si>
  <si>
    <t>Cash used in operating activities</t>
  </si>
  <si>
    <t>Revenues</t>
  </si>
  <si>
    <t>Operating expenses</t>
  </si>
  <si>
    <t>Lease termination and acceleration expenses</t>
  </si>
  <si>
    <t>Course development impairment</t>
  </si>
  <si>
    <t>Reduction in operating expenses</t>
  </si>
  <si>
    <t>Variable Interest Entity Primary Beneficiary [Member]</t>
  </si>
  <si>
    <t>Percentage of partnership</t>
  </si>
  <si>
    <t>50.00%</t>
  </si>
  <si>
    <t>Percentage by family members</t>
  </si>
  <si>
    <t>Liabilities</t>
  </si>
  <si>
    <t>NATURE OF OPERATIONS (Details Narrative)</t>
  </si>
  <si>
    <t>Sales Revenue Net [Member] | Nau [Member]</t>
  </si>
  <si>
    <t>Nature Of Operations [Line Items]</t>
  </si>
  <si>
    <t>Total revenues that were derived from NAU's academic revenue</t>
  </si>
  <si>
    <t>92.00%</t>
  </si>
  <si>
    <t>SUMMARY OF SIGNIFICANT ACCOUNTING POLICIES (Details) - USD ($) $ in Thousands</t>
  </si>
  <si>
    <t>Available For Sale Investments [Line Items]</t>
  </si>
  <si>
    <t>Fair Value</t>
  </si>
  <si>
    <t>Certificates Of Deposit [Member]</t>
  </si>
  <si>
    <t>Amortized Cost</t>
  </si>
  <si>
    <t>Gross Unrealized Holding Gains</t>
  </si>
  <si>
    <t>Gross Unrealized Holding Losses</t>
  </si>
  <si>
    <t>Restricted Certificates Of Deposit [Member]</t>
  </si>
  <si>
    <t>SUMMARY OF SIGNIFICANT ACCOUNTING POLICIES (Details 1)</t>
  </si>
  <si>
    <t>Building And Building Improvements [Member] | Minimum [Member]</t>
  </si>
  <si>
    <t>Property Plant And Equipment Estimated Useful Life [Line Items]</t>
  </si>
  <si>
    <t>Property plant and equipment useful life</t>
  </si>
  <si>
    <t>19 years</t>
  </si>
  <si>
    <t>Building And Building Improvements [Member] | Maximum [Member]</t>
  </si>
  <si>
    <t>40 years</t>
  </si>
  <si>
    <t>Land Improvements [Member] | Minimum [Member]</t>
  </si>
  <si>
    <t>10 years</t>
  </si>
  <si>
    <t>Land Improvements [Member] | Maximum [Member]</t>
  </si>
  <si>
    <t>20 years</t>
  </si>
  <si>
    <t>Furniture Vehicles And Equipment [Member] | Minimum [Member]</t>
  </si>
  <si>
    <t>5 years</t>
  </si>
  <si>
    <t>Furniture Vehicles And Equipment [Member] | Maximum [Member]</t>
  </si>
  <si>
    <t>15 years</t>
  </si>
  <si>
    <t>SUMMARY OF SIGNIFICANT ACCOUNTING POLICIES (Details 2) - USD ($) $ in Thousands</t>
  </si>
  <si>
    <t>Property and equipment - net</t>
  </si>
  <si>
    <t>Land</t>
  </si>
  <si>
    <t>Land improvements</t>
  </si>
  <si>
    <t>Construction in progress</t>
  </si>
  <si>
    <t>Building under capital lease</t>
  </si>
  <si>
    <t>Buildings and building improvements</t>
  </si>
  <si>
    <t>Furniture, vehicles, and equipment</t>
  </si>
  <si>
    <t>Total gross property and equipment</t>
  </si>
  <si>
    <t>Less capital lease accumulated depreciation</t>
  </si>
  <si>
    <t>Less accumulated depreciation</t>
  </si>
  <si>
    <t>Total net property and equipment</t>
  </si>
  <si>
    <t>SUMMARY OF SIGNIFICANT ACCOUNTING POLICIES (Details Narrative) - USD ($) $ in Thousands</t>
  </si>
  <si>
    <t>Basis Of Presentation [Line Items]</t>
  </si>
  <si>
    <t>Depreciation expense</t>
  </si>
  <si>
    <t>Depreciation expense for property and equipment</t>
  </si>
  <si>
    <t>Impairment of long lived-assets</t>
  </si>
  <si>
    <t>Deferred rent and tenant improvement liability</t>
  </si>
  <si>
    <t>Accelerated lease liability</t>
  </si>
  <si>
    <t>Advertising cost</t>
  </si>
  <si>
    <t>Amortization related to development cost</t>
  </si>
  <si>
    <t>Purchase of courseware</t>
  </si>
  <si>
    <t>Denver</t>
  </si>
  <si>
    <t>Weldon Springs</t>
  </si>
  <si>
    <t>Tigard</t>
  </si>
  <si>
    <t>Capital Lease Asset [Member]</t>
  </si>
  <si>
    <t>HPU Member</t>
  </si>
  <si>
    <t>REGULATORY MATTERS (Details) - USD ($) $ in Thousands</t>
  </si>
  <si>
    <t>Regulatory Requirements [Line Items]</t>
  </si>
  <si>
    <t>Percentage of revenue collected from funds under title IV programs</t>
  </si>
  <si>
    <t>82.06%</t>
  </si>
  <si>
    <t>82.62%</t>
  </si>
  <si>
    <t>86.85%</t>
  </si>
  <si>
    <t>Cash Basis Method [Member]</t>
  </si>
  <si>
    <t>United States Department Of Education Student Financial Aid Under Title I V Programs [Member]</t>
  </si>
  <si>
    <t>Title IV HEA funds received</t>
  </si>
  <si>
    <t>REGULATORY MATTERS (Details Narrative) - Point</t>
  </si>
  <si>
    <t>Minimum revenues percentage under 34 CFR 600.5(d)</t>
  </si>
  <si>
    <t>10.00%</t>
  </si>
  <si>
    <t>Minimum composite score</t>
  </si>
  <si>
    <t>Maximum composite score</t>
  </si>
  <si>
    <t>Composite score</t>
  </si>
  <si>
    <t>Title IV Eligibility Description</t>
  </si>
  <si>
    <t xml:space="preserve">An educational institution loses eligibility to participate in Title IV programs if its cohort default rate equals or exceeds 40% for any given year or 30% for three consecutive years. </t>
  </si>
  <si>
    <t>Federal Fiscal Year 2014 [Member]</t>
  </si>
  <si>
    <t>Cohort default rates</t>
  </si>
  <si>
    <t>Federal Fiscal Year 2013 [Member]</t>
  </si>
  <si>
    <t>Federal Fiscal Year 2015 [Member]</t>
  </si>
  <si>
    <t>Draft Cohort Default Rate</t>
  </si>
  <si>
    <t>STUDENT RECEIVABLES, NET (Details) - USD ($) $ in Thousands</t>
  </si>
  <si>
    <t>Student accounts receivable</t>
  </si>
  <si>
    <t>Less allowance for doubtful accounts</t>
  </si>
  <si>
    <t>Student receivables, net</t>
  </si>
  <si>
    <t>STUDENT RECEIVABLES, NET (Details 1) - USD ($) $ in Thousands</t>
  </si>
  <si>
    <t>Beginning allowance for doubtful accounts</t>
  </si>
  <si>
    <t>Provisions for uncollectible accounts receivable</t>
  </si>
  <si>
    <t>Write-offs, net of recoveries</t>
  </si>
  <si>
    <t>Recoveries</t>
  </si>
  <si>
    <t>Ending allowance for doubtful accounts</t>
  </si>
  <si>
    <t>LETTER OF CREDIT AND LONG-TERM DEBT (Details) $ in Thousands</t>
  </si>
  <si>
    <t>Letter Of Credit And Longterm Debt Details Abstract</t>
  </si>
  <si>
    <t>Interest rate</t>
  </si>
  <si>
    <t>LETTER OF CREDIT AND LONG-TERM DEBT (Details Narrative) - Unsecured Revolving Line Of Credit [Member] $ in Thousands</t>
  </si>
  <si>
    <t>Line of Credit Facility [Line Items]</t>
  </si>
  <si>
    <t>Line of credit maximum borrowing capacity</t>
  </si>
  <si>
    <t>Line of credit maturity date</t>
  </si>
  <si>
    <t>Dec. 19,
		2018</t>
  </si>
  <si>
    <t>Prime interest rate on line of credit</t>
  </si>
  <si>
    <t>0.50%</t>
  </si>
  <si>
    <t>Line of credit security</t>
  </si>
  <si>
    <t>LEASES (Details) $ in Thousands</t>
  </si>
  <si>
    <t>Thereafter</t>
  </si>
  <si>
    <t>LEASES (Details 1) - USD ($) $ in Thousands</t>
  </si>
  <si>
    <t>Thereafter (through October 2031)</t>
  </si>
  <si>
    <t>Total future minimum lease obligation</t>
  </si>
  <si>
    <t>Less: Imputed interest on capital leases</t>
  </si>
  <si>
    <t>Net present value of lease obligations</t>
  </si>
  <si>
    <t>LEASES (Details Narrative) - USD ($) $ in Thousands</t>
  </si>
  <si>
    <t>Lease Liability [Line Items]</t>
  </si>
  <si>
    <t>Operating lease rent expense</t>
  </si>
  <si>
    <t>Reduction in operating lease liability</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Allen Campus</t>
  </si>
  <si>
    <t>Lease liability</t>
  </si>
  <si>
    <t>Cash payment</t>
  </si>
  <si>
    <t>STOCKHOLDERS' EQUITY (Details) - Restricted Stock [Member] - $ / shares</t>
  </si>
  <si>
    <t>Restricted Shares</t>
  </si>
  <si>
    <t>Shares, non-vested shares, beginning balance</t>
  </si>
  <si>
    <t>Shares, grant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vested</t>
  </si>
  <si>
    <t>Weighted average grant date fair value,forfeited</t>
  </si>
  <si>
    <t>Weighted average grant date fair value, Non-vested shares, Ending balance</t>
  </si>
  <si>
    <t>STOCKHOLDERS' EQUITY (Details 1) - Stock Option [Member] - $ / shares</t>
  </si>
  <si>
    <t>Share-based Compensation Arrangement by Share-based Payment Award [Line Items]</t>
  </si>
  <si>
    <t>Expected term (in years)</t>
  </si>
  <si>
    <t>5 years 9 months</t>
  </si>
  <si>
    <t>Expected volatility</t>
  </si>
  <si>
    <t>48.75%</t>
  </si>
  <si>
    <t>50.65%</t>
  </si>
  <si>
    <t>Expected volatility, minimum</t>
  </si>
  <si>
    <t>48.15%</t>
  </si>
  <si>
    <t>Expected volatility, maximum</t>
  </si>
  <si>
    <t>49.14%</t>
  </si>
  <si>
    <t>Weighted average risk free interest rate</t>
  </si>
  <si>
    <t>2.29%</t>
  </si>
  <si>
    <t>1.37%</t>
  </si>
  <si>
    <t>Weighted average risk free interest rate range, minimum</t>
  </si>
  <si>
    <t>2.11%</t>
  </si>
  <si>
    <t>Weighted average risk free interest rate range, maximum</t>
  </si>
  <si>
    <t>2.57%</t>
  </si>
  <si>
    <t>Weighted average expected dividend</t>
  </si>
  <si>
    <t>0.00%</t>
  </si>
  <si>
    <t>8.60%</t>
  </si>
  <si>
    <t>Weighted average expected dividend range, minimum</t>
  </si>
  <si>
    <t>Weighted average expected dividend range, maximum</t>
  </si>
  <si>
    <t>Weighted average fair value</t>
  </si>
  <si>
    <t>STOCKHOLDERS' EQUITY (Details 2) - USD ($) $ / shares in Units, $ in Thousands</t>
  </si>
  <si>
    <t>Shares</t>
  </si>
  <si>
    <t>Outstanding Shares, Beginning Balance</t>
  </si>
  <si>
    <t>Shares, Granted</t>
  </si>
  <si>
    <t>Shares, Exercis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6 years 10 months 24 days</t>
  </si>
  <si>
    <t>7 years 7 months 6 days</t>
  </si>
  <si>
    <t>8 years 4 months 24 days</t>
  </si>
  <si>
    <t>Weighted Average Remaining Contractual Life (in years), Exercisable</t>
  </si>
  <si>
    <t>Aggregate Intrinsic Value</t>
  </si>
  <si>
    <t>Aggregate Intrinsic Value, Ending Balance</t>
  </si>
  <si>
    <t>Aggregate Intrinsic Value, Exercisable at the end of Period</t>
  </si>
  <si>
    <t>STOCKHOLDERS' EQUITY (Details 3)</t>
  </si>
  <si>
    <t>May 31, 2018$ / shares</t>
  </si>
  <si>
    <t>Period One [Member]</t>
  </si>
  <si>
    <t>Dividends Payable [Line Items]</t>
  </si>
  <si>
    <t>Date declared</t>
  </si>
  <si>
    <t>Apr. 4,
		2016</t>
  </si>
  <si>
    <t>Record date</t>
  </si>
  <si>
    <t>Jun. 30,
		2016</t>
  </si>
  <si>
    <t>Payment date</t>
  </si>
  <si>
    <t>Jul. 8,
		2016</t>
  </si>
  <si>
    <t>Per share</t>
  </si>
  <si>
    <t>Period Two [Member]</t>
  </si>
  <si>
    <t>Aug. 8,
		2016</t>
  </si>
  <si>
    <t>Sep. 30,
		2016</t>
  </si>
  <si>
    <t>Oct. 7,
		2016</t>
  </si>
  <si>
    <t>Period Three [Member]</t>
  </si>
  <si>
    <t>Oct. 3,
		2016</t>
  </si>
  <si>
    <t>Dec. 31,
		2016</t>
  </si>
  <si>
    <t>Jan. 13,
		2017</t>
  </si>
  <si>
    <t>Period Four [Member]</t>
  </si>
  <si>
    <t>Jan. 28,
		2017</t>
  </si>
  <si>
    <t>Mar. 31,
		2017</t>
  </si>
  <si>
    <t>Apr. 7,
		2017</t>
  </si>
  <si>
    <t>Period Five [Member]</t>
  </si>
  <si>
    <t>Apr. 13,
		2017</t>
  </si>
  <si>
    <t>Jun. 30,
		2017</t>
  </si>
  <si>
    <t>Jul. 7,
		2017</t>
  </si>
  <si>
    <t>Period Six [Member]</t>
  </si>
  <si>
    <t>Aug. 4,
		2017</t>
  </si>
  <si>
    <t>Sep. 30,
		2017</t>
  </si>
  <si>
    <t>Oct. 6,
		2017</t>
  </si>
  <si>
    <t>STOCKHOLDERS' EQUITY (Details Narrative) - USD ($) $ / shares in Units, $ in Thousands</t>
  </si>
  <si>
    <t>Aug. 31, 2017</t>
  </si>
  <si>
    <t>Aug. 31, 2016</t>
  </si>
  <si>
    <t>Compensation expenses restricted stock award</t>
  </si>
  <si>
    <t>Compensation expense of stock options</t>
  </si>
  <si>
    <t>Unrestricted stock compensation expense</t>
  </si>
  <si>
    <t>Restricted shares, vested immediately</t>
  </si>
  <si>
    <t>Restricted shares, vested over one year</t>
  </si>
  <si>
    <t>Common Stock Authorized</t>
  </si>
  <si>
    <t>Common Stock Par Value</t>
  </si>
  <si>
    <t>Preferred Stock Authorized</t>
  </si>
  <si>
    <t>Preferred Stock Par Value</t>
  </si>
  <si>
    <t>Total Authorized Capital Stock</t>
  </si>
  <si>
    <t>Restricted Stock Units</t>
  </si>
  <si>
    <t>Restricted stock units issued</t>
  </si>
  <si>
    <t>Grant date fair value</t>
  </si>
  <si>
    <t>Restricted Stock [Member]</t>
  </si>
  <si>
    <t>Restricted stock units cancelled</t>
  </si>
  <si>
    <t>Unamortized compensation cost of restricted stock</t>
  </si>
  <si>
    <t>Unamortized compensation cost weighted average period</t>
  </si>
  <si>
    <t>3 months 18 days</t>
  </si>
  <si>
    <t>2013 Plan [Member]</t>
  </si>
  <si>
    <t>Shares authorized for issuance</t>
  </si>
  <si>
    <t>Common stock remain available for issuance</t>
  </si>
  <si>
    <t>2009 Stock Option and Compensation Plan [Member]</t>
  </si>
  <si>
    <t>Common Class A [Member]</t>
  </si>
  <si>
    <t>EMPLOYEE COMPENSATION PLANS (Details Narrative) - USD ($) $ in Thousands</t>
  </si>
  <si>
    <t>401(k) Benefit Plan</t>
  </si>
  <si>
    <t>Defined Benefit Plan Disclosure [Line Items]</t>
  </si>
  <si>
    <t>Employer discretionary contribution amount</t>
  </si>
  <si>
    <t>Employer contribution matching percentage</t>
  </si>
  <si>
    <t>5.00%</t>
  </si>
  <si>
    <t>Compensation Plans</t>
  </si>
  <si>
    <t>Annual compensation paid in common stock</t>
  </si>
  <si>
    <t>Reduction in CEO common stock compensation</t>
  </si>
  <si>
    <t>SELF-INSURED HEALTH INSURANCE (Details Narrative) - USD ($) $ in Thousands</t>
  </si>
  <si>
    <t>Self-insured Health Insurance</t>
  </si>
  <si>
    <t>Claims outstanding</t>
  </si>
  <si>
    <t>INCOME TAXES (Details) - USD ($) $ in Thousands</t>
  </si>
  <si>
    <t>Current tax (benefit) expense:</t>
  </si>
  <si>
    <t>Federal</t>
  </si>
  <si>
    <t>State</t>
  </si>
  <si>
    <t>Total current tax (benefit) expense</t>
  </si>
  <si>
    <t>Deferred tax (benefit) expense:</t>
  </si>
  <si>
    <t>Total deferred tax (benefit) expense</t>
  </si>
  <si>
    <t>Total tax (benefit) expense</t>
  </si>
  <si>
    <t>INCOME TAXES (Details 1)</t>
  </si>
  <si>
    <t>Statutory</t>
  </si>
  <si>
    <t>(29.20%)</t>
  </si>
  <si>
    <t>(34.00%)</t>
  </si>
  <si>
    <t>Tax Effect of US Tax Reform</t>
  </si>
  <si>
    <t>17.30%</t>
  </si>
  <si>
    <t>State income taxes - net of federal benefit</t>
  </si>
  <si>
    <t>0.30%</t>
  </si>
  <si>
    <t>(0.60%)</t>
  </si>
  <si>
    <t>(1.90%)</t>
  </si>
  <si>
    <t>Deferred tax valuation allowance</t>
  </si>
  <si>
    <t>10.60%</t>
  </si>
  <si>
    <t>15.60%</t>
  </si>
  <si>
    <t>Permanent differences and other</t>
  </si>
  <si>
    <t>0.90%</t>
  </si>
  <si>
    <t>(0.90%)</t>
  </si>
  <si>
    <t>0.60%</t>
  </si>
  <si>
    <t>Effective income tax rate</t>
  </si>
  <si>
    <t>(19.90%)</t>
  </si>
  <si>
    <t>(35.30%)</t>
  </si>
  <si>
    <t>INCOME TAXES (Details 2) - USD ($) $ in Thousands</t>
  </si>
  <si>
    <t>Deferred income tax assets:</t>
  </si>
  <si>
    <t>Account receivable allowances</t>
  </si>
  <si>
    <t>Bad debt write-offs</t>
  </si>
  <si>
    <t>Accrued salaries</t>
  </si>
  <si>
    <t>Start up costs</t>
  </si>
  <si>
    <t>Capital lease obligations</t>
  </si>
  <si>
    <t>Net operating loss carryforwards</t>
  </si>
  <si>
    <t>Net operating loss carryforward expiration</t>
  </si>
  <si>
    <t xml:space="preserve"> 2021-2037</t>
  </si>
  <si>
    <t>Deferred rent</t>
  </si>
  <si>
    <t>Total deferred income tax assets</t>
  </si>
  <si>
    <t>Valuation allowance</t>
  </si>
  <si>
    <t>Deferred income tax liabilities:</t>
  </si>
  <si>
    <t>Fixed assets and course development</t>
  </si>
  <si>
    <t>Prepaid expenses</t>
  </si>
  <si>
    <t>Total deferred income tax liabilities</t>
  </si>
  <si>
    <t>Net deferred income tax (liabilities) assets</t>
  </si>
  <si>
    <t>INCOME TAXES (Details Narrative) - USD ($) $ in Thousands</t>
  </si>
  <si>
    <t>Income Taxes</t>
  </si>
  <si>
    <t>Income tax benefit due to federal corporate rate reduction.</t>
  </si>
  <si>
    <t>EARNINGS PER SHARE (Details) - USD ($) $ / shares in Units, $ in Thousands</t>
  </si>
  <si>
    <t>Feb. 28, 2018</t>
  </si>
  <si>
    <t>Feb. 28, 2017</t>
  </si>
  <si>
    <t>Nov. 30, 2016</t>
  </si>
  <si>
    <t>Numerator:</t>
  </si>
  <si>
    <t>Net (loss) income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income per common share</t>
  </si>
  <si>
    <t>$ (.03)</t>
  </si>
  <si>
    <t>Diluted net income per common share</t>
  </si>
  <si>
    <t>EARNINGS PER SHARE (Details Narrative) - shares</t>
  </si>
  <si>
    <t>Stock Option [Member]</t>
  </si>
  <si>
    <t>Computation Of Earnings Per Share [Line Items]</t>
  </si>
  <si>
    <t>Number of shares excluded from calculation of diluted EPS</t>
  </si>
  <si>
    <t>Gross restricted shares outstanding</t>
  </si>
  <si>
    <t>BUSINESS ACQUISITION AND INTANGIBLE ASSETS (Details) $ in Thousands</t>
  </si>
  <si>
    <t>Condominiums [Member]</t>
  </si>
  <si>
    <t>Student receivables - net</t>
  </si>
  <si>
    <t>Other intangibles</t>
  </si>
  <si>
    <t>Total fair value of net assets acquired</t>
  </si>
  <si>
    <t>Less cash acquired</t>
  </si>
  <si>
    <t>Total consideration for acquisition, less cash acquired</t>
  </si>
  <si>
    <t>BUSINESS ACQUISITION AND INTANGIBLE ASSETS (Details 1) $ in Thousands</t>
  </si>
  <si>
    <t>Cost</t>
  </si>
  <si>
    <t>Accumulated Amortization</t>
  </si>
  <si>
    <t>Net Carrying Amount</t>
  </si>
  <si>
    <t>Student relationships</t>
  </si>
  <si>
    <t>Brand name</t>
  </si>
  <si>
    <t>BUSINESS ACQUISITION AND INTANGIBLE ASSETS (Details 2) $ in Thousands</t>
  </si>
  <si>
    <t>Condominium Project [Text Block]</t>
  </si>
  <si>
    <t>BUSINESS ACQUISITION AND INTANGIBLE ASSETS (Details 3) - USD ($) $ in Thousands</t>
  </si>
  <si>
    <t>2 Months Ended</t>
  </si>
  <si>
    <t>Operating income (loss)</t>
  </si>
  <si>
    <t>FAIR VALUE MEASUREMENTS (Details) - Fair Value Measurements Recurring [Member] - USD ($) $ in Thousands</t>
  </si>
  <si>
    <t>Total assets at fair value</t>
  </si>
  <si>
    <t>Restricted Certificates of Deposit [Member]</t>
  </si>
  <si>
    <t>Money market accounts included in cash equivalents [Member]</t>
  </si>
  <si>
    <t>Certificates of Deposit [Member]</t>
  </si>
  <si>
    <t>Fair Value Inputs Level 1 [Member]</t>
  </si>
  <si>
    <t>Fair Value Inputs Level 1 [Member] | Restricted Certificates of Deposit [Member]</t>
  </si>
  <si>
    <t>Fair Value Inputs Level 1 [Member] | Money market accounts included in cash equivalents [Member]</t>
  </si>
  <si>
    <t>Fair Value Inputs Level 1 [Member] | Certificates of Deposit [Member]</t>
  </si>
  <si>
    <t>Fair Value Inputs Level 2 [Member]</t>
  </si>
  <si>
    <t>Fair Value Inputs Level 2 [Member] | Restricted Certificates of Deposit [Member]</t>
  </si>
  <si>
    <t>Fair Value Inputs Level 2 [Member] | Money market accounts included in cash equivalents [Member]</t>
  </si>
  <si>
    <t>Fair Value Inputs Level 2 [Member] | Certificates of Deposit [Member]</t>
  </si>
  <si>
    <t>Fair Value, Inputs, Level 3 [Member]</t>
  </si>
  <si>
    <t>Fair Value, Inputs, Level 3 [Member] | Restricted Certificates of Deposit [Member]</t>
  </si>
  <si>
    <t>Fair Value, Inputs, Level 3 [Member] | Money market accounts included in cash equivalents [Member]</t>
  </si>
  <si>
    <t>Fair Value, Inputs, Level 3 [Member] | Certificates of Deposit [Member]</t>
  </si>
  <si>
    <t>FAIR VALUE MEASUREMENTS (Details Narrative) $ in Thousands</t>
  </si>
  <si>
    <t>Fair Value Measurements</t>
  </si>
  <si>
    <t>Letter of credit</t>
  </si>
  <si>
    <t>Promissory note</t>
  </si>
  <si>
    <t>SEGMENT REPORTING (Details) - USD ($) $ in Thousands</t>
  </si>
  <si>
    <t>Revenue:</t>
  </si>
  <si>
    <t>Academic</t>
  </si>
  <si>
    <t>Auxiliary</t>
  </si>
  <si>
    <t>Rental income apartments</t>
  </si>
  <si>
    <t>Operating expenses:</t>
  </si>
  <si>
    <t>Selling, general &amp; administrative</t>
  </si>
  <si>
    <t>Operating loss</t>
  </si>
  <si>
    <t>Other income (expense):</t>
  </si>
  <si>
    <t>Other income (expense) - net</t>
  </si>
  <si>
    <t>Total other (expense) income</t>
  </si>
  <si>
    <t>(Loss) income before taxes</t>
  </si>
  <si>
    <t>Total assets</t>
  </si>
  <si>
    <t>Expenditures for for long-lived assets</t>
  </si>
  <si>
    <t>Depreciation &amp; amortization</t>
  </si>
  <si>
    <t>Nau [Member]</t>
  </si>
  <si>
    <t>Other [Member]</t>
  </si>
  <si>
    <t>SUMMARIZED QUARTERLY FINANCIAL DATA (UNAUDITED) (Details) - USD ($) $ / shares in Units, $ in Thousands</t>
  </si>
  <si>
    <t>Operating (loss) income</t>
  </si>
  <si>
    <t>Net loss attributable to NAUH and Subsidiaries</t>
  </si>
  <si>
    <t>Net (loss) income per share (common):</t>
  </si>
  <si>
    <t>Basic</t>
  </si>
  <si>
    <t>Diluted</t>
  </si>
  <si>
    <t>Basic and Diluted weighted average shares outstanding</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_);(#,##0.000)" numFmtId="168"/>
    <numFmt formatCode="_(&quot;$ &quot;#,##0.000_);_(&quot;$ &quot;(#,##0.000)" numFmtId="169"/>
    <numFmt formatCode="_(&quot;FY &quot;#,##0_);_(&quot;F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98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348425</v>
      </c>
    </row>
    <row r="18" spans="1:4">
      <c r="A18" s="4" t="s">
        <v>30</v>
      </c>
      <c r="D18" s="6" t="n">
        <v>1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5324</v>
      </c>
      <c r="C3" s="6" t="n">
        <v>11974</v>
      </c>
    </row>
    <row r="4" spans="1:3">
      <c r="A4" s="4" t="s">
        <v>35</v>
      </c>
      <c r="B4" s="5" t="n">
        <v>0</v>
      </c>
      <c r="C4" s="5" t="n">
        <v>4183</v>
      </c>
    </row>
    <row r="5" spans="1:3">
      <c r="A5" s="4" t="s">
        <v>36</v>
      </c>
      <c r="B5" s="5" t="n">
        <v>2893</v>
      </c>
      <c r="C5" s="5" t="n">
        <v>2895</v>
      </c>
    </row>
    <row r="6" spans="1:3">
      <c r="A6" s="4" t="s">
        <v>37</v>
      </c>
      <c r="B6" s="5" t="n">
        <v>563</v>
      </c>
      <c r="C6" s="5" t="n">
        <v>458</v>
      </c>
    </row>
    <row r="7" spans="1:3">
      <c r="A7" s="4" t="s">
        <v>38</v>
      </c>
      <c r="B7" s="5" t="n">
        <v>105</v>
      </c>
      <c r="C7" s="5" t="n">
        <v>2301</v>
      </c>
    </row>
    <row r="8" spans="1:3">
      <c r="A8" s="4" t="s">
        <v>39</v>
      </c>
      <c r="B8" s="5" t="n">
        <v>1552</v>
      </c>
      <c r="C8" s="5" t="n">
        <v>1649</v>
      </c>
    </row>
    <row r="9" spans="1:3">
      <c r="A9" s="4" t="s">
        <v>40</v>
      </c>
      <c r="B9" s="5" t="n">
        <v>10437</v>
      </c>
      <c r="C9" s="5" t="n">
        <v>23460</v>
      </c>
    </row>
    <row r="10" spans="1:3">
      <c r="A10" s="4" t="s">
        <v>41</v>
      </c>
      <c r="B10" s="5" t="n">
        <v>25228</v>
      </c>
      <c r="C10" s="5" t="n">
        <v>31318</v>
      </c>
    </row>
    <row r="11" spans="1:3">
      <c r="A11" s="3" t="s">
        <v>42</v>
      </c>
    </row>
    <row r="12" spans="1:3">
      <c r="A12" s="4" t="s">
        <v>43</v>
      </c>
      <c r="B12" s="5" t="n">
        <v>9250</v>
      </c>
      <c r="C12" s="5" t="n">
        <v>0</v>
      </c>
    </row>
    <row r="13" spans="1:3">
      <c r="A13" s="4" t="s">
        <v>44</v>
      </c>
      <c r="B13" s="5" t="n">
        <v>512</v>
      </c>
      <c r="C13" s="5" t="n">
        <v>621</v>
      </c>
    </row>
    <row r="14" spans="1:3">
      <c r="A14" s="4" t="s">
        <v>45</v>
      </c>
      <c r="B14" s="5" t="n">
        <v>414</v>
      </c>
      <c r="C14" s="5" t="n">
        <v>229</v>
      </c>
    </row>
    <row r="15" spans="1:3">
      <c r="A15" s="4" t="s">
        <v>46</v>
      </c>
      <c r="B15" s="5" t="n">
        <v>1841</v>
      </c>
      <c r="C15" s="5" t="n">
        <v>1111</v>
      </c>
    </row>
    <row r="16" spans="1:3">
      <c r="A16" s="4" t="s">
        <v>47</v>
      </c>
      <c r="B16" s="5" t="n">
        <v>363</v>
      </c>
      <c r="C16" s="5" t="n">
        <v>0</v>
      </c>
    </row>
    <row r="17" spans="1:3">
      <c r="A17" s="4" t="s">
        <v>48</v>
      </c>
      <c r="B17" s="5" t="n">
        <v>207</v>
      </c>
      <c r="C17" s="5" t="n">
        <v>0</v>
      </c>
    </row>
    <row r="18" spans="1:3">
      <c r="A18" s="4" t="s">
        <v>49</v>
      </c>
      <c r="B18" s="5" t="n">
        <v>555</v>
      </c>
      <c r="C18" s="5" t="n">
        <v>853</v>
      </c>
    </row>
    <row r="19" spans="1:3">
      <c r="A19" s="4" t="s">
        <v>50</v>
      </c>
      <c r="B19" s="5" t="n">
        <v>13142</v>
      </c>
      <c r="C19" s="5" t="n">
        <v>2814</v>
      </c>
    </row>
    <row r="20" spans="1:3">
      <c r="A20" s="4" t="s">
        <v>51</v>
      </c>
      <c r="B20" s="5" t="n">
        <v>48807</v>
      </c>
      <c r="C20" s="5" t="n">
        <v>57592</v>
      </c>
    </row>
    <row r="21" spans="1:3">
      <c r="A21" s="3" t="s">
        <v>52</v>
      </c>
    </row>
    <row r="22" spans="1:3">
      <c r="A22" s="4" t="s">
        <v>53</v>
      </c>
      <c r="B22" s="5" t="n">
        <v>380</v>
      </c>
      <c r="C22" s="5" t="n">
        <v>331</v>
      </c>
    </row>
    <row r="23" spans="1:3">
      <c r="A23" s="4" t="s">
        <v>54</v>
      </c>
      <c r="B23" s="5" t="n">
        <v>800</v>
      </c>
      <c r="C23" s="5" t="n">
        <v>0</v>
      </c>
    </row>
    <row r="24" spans="1:3">
      <c r="A24" s="4" t="s">
        <v>55</v>
      </c>
      <c r="B24" s="5" t="n">
        <v>1991</v>
      </c>
      <c r="C24" s="5" t="n">
        <v>3076</v>
      </c>
    </row>
    <row r="25" spans="1:3">
      <c r="A25" s="4" t="s">
        <v>56</v>
      </c>
      <c r="B25" s="5" t="n">
        <v>0</v>
      </c>
      <c r="C25" s="5" t="n">
        <v>1094</v>
      </c>
    </row>
    <row r="26" spans="1:3">
      <c r="A26" s="4" t="s">
        <v>57</v>
      </c>
      <c r="B26" s="5" t="n">
        <v>70</v>
      </c>
      <c r="C26" s="5" t="n">
        <v>113</v>
      </c>
    </row>
    <row r="27" spans="1:3">
      <c r="A27" s="4" t="s">
        <v>58</v>
      </c>
      <c r="B27" s="5" t="n">
        <v>3758</v>
      </c>
      <c r="C27" s="5" t="n">
        <v>1691</v>
      </c>
    </row>
    <row r="28" spans="1:3">
      <c r="A28" s="4" t="s">
        <v>59</v>
      </c>
      <c r="B28" s="5" t="n">
        <v>4090</v>
      </c>
      <c r="C28" s="5" t="n">
        <v>5906</v>
      </c>
    </row>
    <row r="29" spans="1:3">
      <c r="A29" s="4" t="s">
        <v>60</v>
      </c>
      <c r="B29" s="5" t="n">
        <v>11089</v>
      </c>
      <c r="C29" s="5" t="n">
        <v>12211</v>
      </c>
    </row>
    <row r="30" spans="1:3">
      <c r="A30" s="4" t="s">
        <v>61</v>
      </c>
      <c r="B30" s="5" t="n">
        <v>0</v>
      </c>
      <c r="C30" s="5" t="n">
        <v>194</v>
      </c>
    </row>
    <row r="31" spans="1:3">
      <c r="A31" s="4" t="s">
        <v>62</v>
      </c>
      <c r="B31" s="5" t="n">
        <v>2688</v>
      </c>
      <c r="C31" s="5" t="n">
        <v>4010</v>
      </c>
    </row>
    <row r="32" spans="1:3">
      <c r="A32" s="4" t="s">
        <v>63</v>
      </c>
      <c r="B32" s="5" t="n">
        <v>10857</v>
      </c>
      <c r="C32" s="5" t="n">
        <v>11237</v>
      </c>
    </row>
    <row r="33" spans="1:3">
      <c r="A33" s="4" t="s">
        <v>64</v>
      </c>
      <c r="B33" s="5" t="n">
        <v>7200</v>
      </c>
      <c r="C33" s="5" t="n">
        <v>0</v>
      </c>
    </row>
    <row r="34" spans="1:3">
      <c r="A34" s="4" t="s">
        <v>65</v>
      </c>
      <c r="B34" s="4" t="s">
        <v>66</v>
      </c>
      <c r="C34" s="4" t="s">
        <v>66</v>
      </c>
    </row>
    <row r="35" spans="1:3">
      <c r="A35" s="3" t="s">
        <v>67</v>
      </c>
    </row>
    <row r="36" spans="1:3">
      <c r="A36" s="4" t="s">
        <v>68</v>
      </c>
      <c r="B36" s="5" t="n">
        <v>3</v>
      </c>
      <c r="C36" s="5" t="n">
        <v>3</v>
      </c>
    </row>
    <row r="37" spans="1:3">
      <c r="A37" s="4" t="s">
        <v>69</v>
      </c>
      <c r="B37" s="5" t="n">
        <v>59305</v>
      </c>
      <c r="C37" s="5" t="n">
        <v>59060</v>
      </c>
    </row>
    <row r="38" spans="1:3">
      <c r="A38" s="4" t="s">
        <v>70</v>
      </c>
      <c r="B38" s="5" t="n">
        <v>-19873</v>
      </c>
      <c r="C38" s="5" t="n">
        <v>-6622</v>
      </c>
    </row>
    <row r="39" spans="1:3">
      <c r="A39" s="4" t="s">
        <v>71</v>
      </c>
      <c r="B39" s="5" t="n">
        <v>-22496</v>
      </c>
      <c r="C39" s="5" t="n">
        <v>-22481</v>
      </c>
    </row>
    <row r="40" spans="1:3">
      <c r="A40" s="4" t="s">
        <v>72</v>
      </c>
      <c r="B40" s="5" t="n">
        <v>0</v>
      </c>
      <c r="C40" s="5" t="n">
        <v>-4</v>
      </c>
    </row>
    <row r="41" spans="1:3">
      <c r="A41" s="4" t="s">
        <v>73</v>
      </c>
      <c r="B41" s="5" t="n">
        <v>16939</v>
      </c>
      <c r="C41" s="5" t="n">
        <v>29956</v>
      </c>
    </row>
    <row r="42" spans="1:3">
      <c r="A42" s="4" t="s">
        <v>74</v>
      </c>
      <c r="B42" s="5" t="n">
        <v>34</v>
      </c>
      <c r="C42" s="5" t="n">
        <v>-16</v>
      </c>
    </row>
    <row r="43" spans="1:3">
      <c r="A43" s="4" t="s">
        <v>75</v>
      </c>
      <c r="B43" s="5" t="n">
        <v>16973</v>
      </c>
      <c r="C43" s="5" t="n">
        <v>29940</v>
      </c>
    </row>
    <row r="44" spans="1:3">
      <c r="A44" s="4" t="s">
        <v>51</v>
      </c>
      <c r="B44" s="6" t="n">
        <v>48807</v>
      </c>
      <c r="C44" s="6" t="n">
        <v>57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row>
    <row r="14" spans="1:2">
      <c r="A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59</v>
      </c>
      <c r="B19" s="4" t="s">
        <v>266</v>
      </c>
    </row>
    <row r="20" spans="1:2">
      <c r="A20" s="4" t="s">
        <v>267</v>
      </c>
    </row>
    <row r="21" spans="1:2">
      <c r="A21" s="4" t="s">
        <v>268</v>
      </c>
      <c r="B21" s="4" t="s">
        <v>269</v>
      </c>
    </row>
    <row r="22" spans="1:2">
      <c r="A22" s="4" t="s">
        <v>270</v>
      </c>
    </row>
    <row r="23" spans="1:2">
      <c r="A23" s="4" t="s">
        <v>268</v>
      </c>
      <c r="B2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3</v>
      </c>
    </row>
    <row r="4" spans="1:2">
      <c r="A4" s="4" t="s">
        <v>238</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6</v>
      </c>
      <c r="B1" s="2" t="s">
        <v>2</v>
      </c>
      <c r="C1" s="2" t="s">
        <v>32</v>
      </c>
    </row>
    <row r="2" spans="1:3">
      <c r="A2" s="3" t="s">
        <v>77</v>
      </c>
    </row>
    <row r="3" spans="1:3">
      <c r="A3" s="4" t="s">
        <v>78</v>
      </c>
      <c r="B3" s="6" t="n">
        <v>587</v>
      </c>
      <c r="C3" s="6" t="n">
        <v>1195</v>
      </c>
    </row>
    <row r="4" spans="1:3">
      <c r="A4" s="4" t="s">
        <v>79</v>
      </c>
      <c r="B4" s="5" t="n">
        <v>3577</v>
      </c>
      <c r="C4" s="5" t="n">
        <v>3322</v>
      </c>
    </row>
    <row r="5" spans="1:3">
      <c r="A5" s="4" t="s">
        <v>80</v>
      </c>
      <c r="B5" s="6" t="n">
        <v>22</v>
      </c>
      <c r="C5" s="6" t="n">
        <v>0</v>
      </c>
    </row>
    <row r="6" spans="1:3">
      <c r="A6" s="4" t="s">
        <v>81</v>
      </c>
      <c r="B6" s="7" t="n">
        <v>0.0001</v>
      </c>
      <c r="C6" s="7" t="n">
        <v>0.0001</v>
      </c>
    </row>
    <row r="7" spans="1:3">
      <c r="A7" s="4" t="s">
        <v>82</v>
      </c>
      <c r="B7" s="5" t="n">
        <v>50000000</v>
      </c>
      <c r="C7" s="5" t="n">
        <v>50000000</v>
      </c>
    </row>
    <row r="8" spans="1:3">
      <c r="A8" s="4" t="s">
        <v>83</v>
      </c>
      <c r="B8" s="5" t="n">
        <v>28685195</v>
      </c>
      <c r="C8" s="5" t="n">
        <v>28557968</v>
      </c>
    </row>
    <row r="9" spans="1:3">
      <c r="A9" s="4" t="s">
        <v>84</v>
      </c>
      <c r="B9" s="5" t="n">
        <v>24344122</v>
      </c>
      <c r="C9" s="5" t="n">
        <v>24224924</v>
      </c>
    </row>
    <row r="10" spans="1:3">
      <c r="A10" s="4" t="s">
        <v>85</v>
      </c>
      <c r="B10" s="5" t="n">
        <v>4341073</v>
      </c>
      <c r="C10" s="5" t="n">
        <v>4333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8"/>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v>
      </c>
      <c r="B1" s="2" t="s">
        <v>1</v>
      </c>
    </row>
    <row r="2" spans="1:4">
      <c r="B2" s="2" t="s">
        <v>2</v>
      </c>
      <c r="C2" s="2" t="s">
        <v>32</v>
      </c>
      <c r="D2" s="2" t="s">
        <v>87</v>
      </c>
    </row>
    <row r="3" spans="1:4">
      <c r="A3" s="3" t="s">
        <v>88</v>
      </c>
    </row>
    <row r="4" spans="1:4">
      <c r="A4" s="4" t="s">
        <v>89</v>
      </c>
      <c r="B4" s="6" t="n">
        <v>70885</v>
      </c>
      <c r="C4" s="6" t="n">
        <v>80595</v>
      </c>
      <c r="D4" s="6" t="n">
        <v>88697</v>
      </c>
    </row>
    <row r="5" spans="1:4">
      <c r="A5" s="4" t="s">
        <v>90</v>
      </c>
      <c r="B5" s="5" t="n">
        <v>3885</v>
      </c>
      <c r="C5" s="5" t="n">
        <v>4832</v>
      </c>
      <c r="D5" s="5" t="n">
        <v>6306</v>
      </c>
    </row>
    <row r="6" spans="1:4">
      <c r="A6" s="4" t="s">
        <v>91</v>
      </c>
      <c r="B6" s="5" t="n">
        <v>1404</v>
      </c>
      <c r="C6" s="5" t="n">
        <v>1160</v>
      </c>
      <c r="D6" s="5" t="n">
        <v>1110</v>
      </c>
    </row>
    <row r="7" spans="1:4">
      <c r="A7" s="4" t="s">
        <v>92</v>
      </c>
      <c r="B7" s="5" t="n">
        <v>817</v>
      </c>
      <c r="C7" s="5" t="n">
        <v>0</v>
      </c>
      <c r="D7" s="5" t="n">
        <v>0</v>
      </c>
    </row>
    <row r="8" spans="1:4">
      <c r="A8" s="4" t="s">
        <v>93</v>
      </c>
      <c r="B8" s="5" t="n">
        <v>193</v>
      </c>
      <c r="C8" s="5" t="n">
        <v>0</v>
      </c>
      <c r="D8" s="5" t="n">
        <v>0</v>
      </c>
    </row>
    <row r="9" spans="1:4">
      <c r="A9" s="4" t="s">
        <v>94</v>
      </c>
      <c r="B9" s="5" t="n">
        <v>77184</v>
      </c>
      <c r="C9" s="5" t="n">
        <v>86587</v>
      </c>
      <c r="D9" s="5" t="n">
        <v>96113</v>
      </c>
    </row>
    <row r="10" spans="1:4">
      <c r="A10" s="3" t="s">
        <v>95</v>
      </c>
    </row>
    <row r="11" spans="1:4">
      <c r="A11" s="4" t="s">
        <v>96</v>
      </c>
      <c r="B11" s="5" t="n">
        <v>26146</v>
      </c>
      <c r="C11" s="5" t="n">
        <v>27657</v>
      </c>
      <c r="D11" s="5" t="n">
        <v>26093</v>
      </c>
    </row>
    <row r="12" spans="1:4">
      <c r="A12" s="4" t="s">
        <v>97</v>
      </c>
      <c r="B12" s="5" t="n">
        <v>56183</v>
      </c>
      <c r="C12" s="5" t="n">
        <v>61639</v>
      </c>
      <c r="D12" s="5" t="n">
        <v>72211</v>
      </c>
    </row>
    <row r="13" spans="1:4">
      <c r="A13" s="4" t="s">
        <v>98</v>
      </c>
      <c r="B13" s="5" t="n">
        <v>2741</v>
      </c>
      <c r="C13" s="5" t="n">
        <v>3477</v>
      </c>
      <c r="D13" s="5" t="n">
        <v>4667</v>
      </c>
    </row>
    <row r="14" spans="1:4">
      <c r="A14" s="4" t="s">
        <v>99</v>
      </c>
      <c r="B14" s="5" t="n">
        <v>709</v>
      </c>
      <c r="C14" s="5" t="n">
        <v>0</v>
      </c>
      <c r="D14" s="5" t="n">
        <v>0</v>
      </c>
    </row>
    <row r="15" spans="1:4">
      <c r="A15" s="4" t="s">
        <v>100</v>
      </c>
      <c r="B15" s="5" t="n">
        <v>286</v>
      </c>
      <c r="C15" s="5" t="n">
        <v>0</v>
      </c>
      <c r="D15" s="5" t="n">
        <v>0</v>
      </c>
    </row>
    <row r="16" spans="1:4">
      <c r="A16" s="4" t="s">
        <v>101</v>
      </c>
      <c r="B16" s="5" t="n">
        <v>362</v>
      </c>
      <c r="C16" s="5" t="n">
        <v>285</v>
      </c>
      <c r="D16" s="5" t="n">
        <v>0</v>
      </c>
    </row>
    <row r="17" spans="1:4">
      <c r="A17" s="4" t="s">
        <v>102</v>
      </c>
      <c r="B17" s="5" t="n">
        <v>2258</v>
      </c>
      <c r="C17" s="5" t="n">
        <v>767</v>
      </c>
      <c r="D17" s="5" t="n">
        <v>735</v>
      </c>
    </row>
    <row r="18" spans="1:4">
      <c r="A18" s="4" t="s">
        <v>103</v>
      </c>
      <c r="B18" s="5" t="n">
        <v>88685</v>
      </c>
      <c r="C18" s="5" t="n">
        <v>93825</v>
      </c>
      <c r="D18" s="5" t="n">
        <v>103706</v>
      </c>
    </row>
    <row r="19" spans="1:4">
      <c r="A19" s="4" t="s">
        <v>104</v>
      </c>
      <c r="B19" s="5" t="n">
        <v>-11501</v>
      </c>
      <c r="C19" s="5" t="n">
        <v>-7238</v>
      </c>
      <c r="D19" s="5" t="n">
        <v>-7593</v>
      </c>
    </row>
    <row r="20" spans="1:4">
      <c r="A20" s="3" t="s">
        <v>105</v>
      </c>
    </row>
    <row r="21" spans="1:4">
      <c r="A21" s="4" t="s">
        <v>106</v>
      </c>
      <c r="B21" s="5" t="n">
        <v>76</v>
      </c>
      <c r="C21" s="5" t="n">
        <v>102</v>
      </c>
      <c r="D21" s="5" t="n">
        <v>87</v>
      </c>
    </row>
    <row r="22" spans="1:4">
      <c r="A22" s="4" t="s">
        <v>107</v>
      </c>
      <c r="B22" s="5" t="n">
        <v>-846</v>
      </c>
      <c r="C22" s="5" t="n">
        <v>-850</v>
      </c>
      <c r="D22" s="5" t="n">
        <v>-870</v>
      </c>
    </row>
    <row r="23" spans="1:4">
      <c r="A23" s="4" t="s">
        <v>108</v>
      </c>
      <c r="B23" s="5" t="n">
        <v>-72</v>
      </c>
      <c r="C23" s="5" t="n">
        <v>209</v>
      </c>
      <c r="D23" s="5" t="n">
        <v>178</v>
      </c>
    </row>
    <row r="24" spans="1:4">
      <c r="A24" s="4" t="s">
        <v>109</v>
      </c>
      <c r="B24" s="5" t="n">
        <v>-842</v>
      </c>
      <c r="C24" s="5" t="n">
        <v>-539</v>
      </c>
      <c r="D24" s="5" t="n">
        <v>-605</v>
      </c>
    </row>
    <row r="25" spans="1:4">
      <c r="A25" s="4" t="s">
        <v>110</v>
      </c>
      <c r="B25" s="5" t="n">
        <v>-12343</v>
      </c>
      <c r="C25" s="5" t="n">
        <v>-7777</v>
      </c>
      <c r="D25" s="5" t="n">
        <v>-8198</v>
      </c>
    </row>
    <row r="26" spans="1:4">
      <c r="A26" s="4" t="s">
        <v>111</v>
      </c>
      <c r="B26" s="5" t="n">
        <v>232</v>
      </c>
      <c r="C26" s="5" t="n">
        <v>1550</v>
      </c>
      <c r="D26" s="5" t="n">
        <v>2894</v>
      </c>
    </row>
    <row r="27" spans="1:4">
      <c r="A27" s="4" t="s">
        <v>112</v>
      </c>
      <c r="B27" s="5" t="n">
        <v>-12111</v>
      </c>
      <c r="C27" s="5" t="n">
        <v>-6227</v>
      </c>
      <c r="D27" s="5" t="n">
        <v>-5304</v>
      </c>
    </row>
    <row r="28" spans="1:4">
      <c r="A28" s="4" t="s">
        <v>113</v>
      </c>
      <c r="B28" s="5" t="n">
        <v>-50</v>
      </c>
      <c r="C28" s="5" t="n">
        <v>-48</v>
      </c>
      <c r="D28" s="5" t="n">
        <v>-44</v>
      </c>
    </row>
    <row r="29" spans="1:4">
      <c r="A29" s="4" t="s">
        <v>114</v>
      </c>
      <c r="B29" s="5" t="n">
        <v>-12161</v>
      </c>
      <c r="C29" s="5" t="n">
        <v>-6275</v>
      </c>
      <c r="D29" s="5" t="n">
        <v>-5348</v>
      </c>
    </row>
    <row r="30" spans="1:4">
      <c r="A30" s="3" t="s">
        <v>115</v>
      </c>
    </row>
    <row r="31" spans="1:4">
      <c r="A31" s="4" t="s">
        <v>116</v>
      </c>
      <c r="B31" s="5" t="n">
        <v>4</v>
      </c>
      <c r="C31" s="5" t="n">
        <v>-2</v>
      </c>
      <c r="D31" s="5" t="n">
        <v>-1</v>
      </c>
    </row>
    <row r="32" spans="1:4">
      <c r="A32" s="4" t="s">
        <v>117</v>
      </c>
      <c r="B32" s="6" t="n">
        <v>-12157</v>
      </c>
      <c r="C32" s="6" t="n">
        <v>-6277</v>
      </c>
      <c r="D32" s="6" t="n">
        <v>-5349</v>
      </c>
    </row>
    <row r="33" spans="1:4">
      <c r="A33" s="4" t="s">
        <v>118</v>
      </c>
      <c r="B33" s="4" t="s">
        <v>119</v>
      </c>
      <c r="C33" s="8" t="n">
        <v>-0.26</v>
      </c>
      <c r="D33" s="8" t="n">
        <v>-0.22</v>
      </c>
    </row>
    <row r="34" spans="1:4">
      <c r="A34" s="4" t="s">
        <v>120</v>
      </c>
      <c r="B34" s="4" t="s">
        <v>119</v>
      </c>
      <c r="C34" s="8" t="n">
        <v>-0.26</v>
      </c>
      <c r="D34" s="8" t="n">
        <v>-0.22</v>
      </c>
    </row>
    <row r="35" spans="1:4">
      <c r="A35" s="4" t="s">
        <v>121</v>
      </c>
      <c r="B35" s="5" t="n">
        <v>24239888</v>
      </c>
      <c r="C35" s="5" t="n">
        <v>24154541</v>
      </c>
      <c r="D35" s="5" t="n">
        <v>24651521</v>
      </c>
    </row>
    <row r="36" spans="1:4">
      <c r="A36" s="4" t="s">
        <v>122</v>
      </c>
      <c r="B36" s="5" t="n">
        <v>24239888</v>
      </c>
      <c r="C36" s="5" t="n">
        <v>24154541</v>
      </c>
      <c r="D36" s="5" t="n">
        <v>24651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0"/>
    <col customWidth="1" max="11" min="11" width="20"/>
    <col customWidth="1" max="12" min="12" width="20"/>
  </cols>
  <sheetData>
    <row r="1" spans="1:12">
      <c r="A1" s="1" t="s">
        <v>334</v>
      </c>
      <c r="B1" s="2" t="s">
        <v>335</v>
      </c>
      <c r="J1" s="2" t="s">
        <v>1</v>
      </c>
    </row>
    <row r="2" spans="1:12">
      <c r="B2" s="2" t="s">
        <v>336</v>
      </c>
      <c r="C2" s="2" t="s">
        <v>337</v>
      </c>
      <c r="D2" s="2" t="s">
        <v>338</v>
      </c>
      <c r="E2" s="2" t="s">
        <v>339</v>
      </c>
      <c r="F2" s="2" t="s">
        <v>340</v>
      </c>
      <c r="G2" s="2" t="s">
        <v>341</v>
      </c>
      <c r="H2" s="2" t="s">
        <v>342</v>
      </c>
      <c r="I2" s="2" t="s">
        <v>343</v>
      </c>
      <c r="J2" s="2" t="s">
        <v>336</v>
      </c>
      <c r="K2" s="2" t="s">
        <v>340</v>
      </c>
      <c r="L2" s="2" t="s">
        <v>344</v>
      </c>
    </row>
    <row r="3" spans="1:12">
      <c r="A3" s="3" t="s">
        <v>345</v>
      </c>
    </row>
    <row r="4" spans="1:12">
      <c r="A4" s="4" t="s">
        <v>346</v>
      </c>
      <c r="B4" s="6" t="n">
        <v>48807</v>
      </c>
      <c r="F4" s="6" t="n">
        <v>57592</v>
      </c>
      <c r="J4" s="6" t="n">
        <v>48807</v>
      </c>
      <c r="K4" s="6" t="n">
        <v>57592</v>
      </c>
      <c r="L4" s="6" t="n">
        <v>68526</v>
      </c>
    </row>
    <row r="5" spans="1:12">
      <c r="A5" s="4" t="s">
        <v>347</v>
      </c>
      <c r="B5" s="5" t="n">
        <v>-849</v>
      </c>
      <c r="C5" s="6" t="n">
        <v>-3707</v>
      </c>
      <c r="D5" s="6" t="n">
        <v>-3777</v>
      </c>
      <c r="E5" s="6" t="n">
        <v>-3828</v>
      </c>
      <c r="F5" s="5" t="n">
        <v>-931</v>
      </c>
      <c r="G5" s="6" t="n">
        <v>-2536</v>
      </c>
      <c r="H5" s="6" t="n">
        <v>-752</v>
      </c>
      <c r="I5" s="6" t="n">
        <v>-2056</v>
      </c>
      <c r="J5" s="5" t="n">
        <v>-12161</v>
      </c>
      <c r="K5" s="5" t="n">
        <v>-6275</v>
      </c>
      <c r="L5" s="5" t="n">
        <v>-5348</v>
      </c>
    </row>
    <row r="6" spans="1:12">
      <c r="A6" s="4" t="s">
        <v>348</v>
      </c>
      <c r="B6" s="5" t="n">
        <v>5324</v>
      </c>
      <c r="F6" s="5" t="n">
        <v>16157</v>
      </c>
      <c r="J6" s="5" t="n">
        <v>5324</v>
      </c>
      <c r="K6" s="5" t="n">
        <v>16157</v>
      </c>
    </row>
    <row r="7" spans="1:12">
      <c r="A7" s="4" t="s">
        <v>349</v>
      </c>
      <c r="J7" s="5" t="n">
        <v>3796</v>
      </c>
      <c r="K7" s="5" t="n">
        <v>-816</v>
      </c>
      <c r="L7" s="5" t="n">
        <v>-7306</v>
      </c>
    </row>
    <row r="8" spans="1:12">
      <c r="A8" s="4" t="s">
        <v>350</v>
      </c>
      <c r="B8" s="6" t="n">
        <v>19143</v>
      </c>
      <c r="C8" s="6" t="n">
        <v>18227</v>
      </c>
      <c r="D8" s="6" t="n">
        <v>20018</v>
      </c>
      <c r="E8" s="6" t="n">
        <v>19796</v>
      </c>
      <c r="F8" s="6" t="n">
        <v>22143</v>
      </c>
      <c r="G8" s="6" t="n">
        <v>21331</v>
      </c>
      <c r="H8" s="6" t="n">
        <v>21983</v>
      </c>
      <c r="I8" s="6" t="n">
        <v>21130</v>
      </c>
      <c r="J8" s="5" t="n">
        <v>77184</v>
      </c>
      <c r="K8" s="5" t="n">
        <v>86587</v>
      </c>
      <c r="L8" s="5" t="n">
        <v>96113</v>
      </c>
    </row>
    <row r="9" spans="1:12">
      <c r="A9" s="4" t="s">
        <v>351</v>
      </c>
      <c r="J9" s="5" t="n">
        <v>88685</v>
      </c>
      <c r="K9" s="5" t="n">
        <v>93825</v>
      </c>
      <c r="L9" s="5" t="n">
        <v>103706</v>
      </c>
    </row>
    <row r="10" spans="1:12">
      <c r="A10" s="4" t="s">
        <v>145</v>
      </c>
      <c r="J10" s="5" t="n">
        <v>4642</v>
      </c>
      <c r="K10" s="5" t="n">
        <v>5086</v>
      </c>
      <c r="L10" s="5" t="n">
        <v>5596</v>
      </c>
    </row>
    <row r="11" spans="1:12">
      <c r="A11" s="4" t="s">
        <v>102</v>
      </c>
      <c r="J11" s="5" t="n">
        <v>2258</v>
      </c>
      <c r="K11" s="5" t="n">
        <v>767</v>
      </c>
      <c r="L11" s="5" t="n">
        <v>735</v>
      </c>
    </row>
    <row r="12" spans="1:12">
      <c r="A12" s="4" t="s">
        <v>352</v>
      </c>
      <c r="J12" s="5" t="n">
        <v>-362</v>
      </c>
      <c r="K12" s="5" t="n">
        <v>-285</v>
      </c>
      <c r="L12" s="5" t="n">
        <v>0</v>
      </c>
    </row>
    <row r="13" spans="1:12">
      <c r="A13" s="4" t="s">
        <v>353</v>
      </c>
      <c r="J13" s="5" t="n">
        <v>-286</v>
      </c>
      <c r="K13" s="5" t="n">
        <v>0</v>
      </c>
      <c r="L13" s="5" t="n">
        <v>0</v>
      </c>
    </row>
    <row r="14" spans="1:12">
      <c r="A14" s="4" t="s">
        <v>103</v>
      </c>
      <c r="J14" s="5" t="n">
        <v>88685</v>
      </c>
      <c r="K14" s="6" t="n">
        <v>93825</v>
      </c>
      <c r="L14" s="5" t="n">
        <v>103706</v>
      </c>
    </row>
    <row r="15" spans="1:12">
      <c r="A15" s="4" t="s">
        <v>354</v>
      </c>
      <c r="J15" s="6" t="n">
        <v>6994</v>
      </c>
    </row>
    <row r="16" spans="1:12">
      <c r="A16" s="4" t="s">
        <v>355</v>
      </c>
    </row>
    <row r="17" spans="1:12">
      <c r="A17" s="3" t="s">
        <v>345</v>
      </c>
    </row>
    <row r="18" spans="1:12">
      <c r="A18" s="4" t="s">
        <v>356</v>
      </c>
      <c r="B18" s="4" t="s">
        <v>357</v>
      </c>
      <c r="F18" s="4" t="s">
        <v>357</v>
      </c>
      <c r="J18" s="4" t="s">
        <v>357</v>
      </c>
      <c r="K18" s="4" t="s">
        <v>357</v>
      </c>
    </row>
    <row r="19" spans="1:12">
      <c r="A19" s="4" t="s">
        <v>358</v>
      </c>
      <c r="J19" s="9" t="n">
        <v>0.5</v>
      </c>
      <c r="K19" s="9" t="n">
        <v>0.5</v>
      </c>
    </row>
    <row r="20" spans="1:12">
      <c r="A20" s="4" t="s">
        <v>346</v>
      </c>
      <c r="B20" s="6" t="n">
        <v>472</v>
      </c>
      <c r="F20" s="6" t="n">
        <v>543</v>
      </c>
      <c r="J20" s="6" t="n">
        <v>472</v>
      </c>
      <c r="K20" s="6" t="n">
        <v>543</v>
      </c>
    </row>
    <row r="21" spans="1:12">
      <c r="A21" s="4" t="s">
        <v>359</v>
      </c>
      <c r="B21" s="6" t="n">
        <v>88</v>
      </c>
      <c r="F21" s="6" t="n">
        <v>90</v>
      </c>
      <c r="J21" s="5" t="n">
        <v>88</v>
      </c>
      <c r="K21" s="5" t="n">
        <v>90</v>
      </c>
    </row>
    <row r="22" spans="1:12">
      <c r="A22" s="4" t="s">
        <v>347</v>
      </c>
      <c r="J22" s="6" t="n">
        <v>99</v>
      </c>
      <c r="K22" s="6" t="n">
        <v>97</v>
      </c>
      <c r="L22" s="6" t="n">
        <v>8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60</v>
      </c>
      <c r="B1" s="2" t="s">
        <v>1</v>
      </c>
    </row>
    <row r="2" spans="1:4">
      <c r="B2" s="2" t="s">
        <v>2</v>
      </c>
      <c r="C2" s="2" t="s">
        <v>32</v>
      </c>
      <c r="D2" s="2" t="s">
        <v>87</v>
      </c>
    </row>
    <row r="3" spans="1:4">
      <c r="A3" s="4" t="s">
        <v>361</v>
      </c>
    </row>
    <row r="4" spans="1:4">
      <c r="A4" s="3" t="s">
        <v>362</v>
      </c>
    </row>
    <row r="5" spans="1:4">
      <c r="A5" s="4" t="s">
        <v>363</v>
      </c>
      <c r="B5" s="4" t="s">
        <v>364</v>
      </c>
      <c r="C5" s="4" t="s">
        <v>364</v>
      </c>
      <c r="D5"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365</v>
      </c>
      <c r="B1" s="2" t="s">
        <v>2</v>
      </c>
      <c r="C1" s="2" t="s">
        <v>32</v>
      </c>
    </row>
    <row r="2" spans="1:3">
      <c r="A2" s="3" t="s">
        <v>366</v>
      </c>
    </row>
    <row r="3" spans="1:3">
      <c r="A3" s="4" t="s">
        <v>367</v>
      </c>
      <c r="B3" s="6" t="n">
        <v>0</v>
      </c>
      <c r="C3" s="6" t="n">
        <v>4183</v>
      </c>
    </row>
    <row r="4" spans="1:3">
      <c r="A4" s="4" t="s">
        <v>368</v>
      </c>
    </row>
    <row r="5" spans="1:3">
      <c r="A5" s="3" t="s">
        <v>366</v>
      </c>
    </row>
    <row r="6" spans="1:3">
      <c r="A6" s="4" t="s">
        <v>369</v>
      </c>
      <c r="B6" s="5" t="n">
        <v>0</v>
      </c>
      <c r="C6" s="5" t="n">
        <v>4187</v>
      </c>
    </row>
    <row r="7" spans="1:3">
      <c r="A7" s="4" t="s">
        <v>370</v>
      </c>
      <c r="B7" s="5" t="n">
        <v>0</v>
      </c>
      <c r="C7" s="5" t="n">
        <v>0</v>
      </c>
    </row>
    <row r="8" spans="1:3">
      <c r="A8" s="4" t="s">
        <v>371</v>
      </c>
      <c r="B8" s="5" t="n">
        <v>0</v>
      </c>
      <c r="C8" s="5" t="n">
        <v>-4</v>
      </c>
    </row>
    <row r="9" spans="1:3">
      <c r="A9" s="4" t="s">
        <v>367</v>
      </c>
      <c r="B9" s="5" t="n">
        <v>0</v>
      </c>
      <c r="C9" s="5" t="n">
        <v>4183</v>
      </c>
    </row>
    <row r="10" spans="1:3">
      <c r="A10" s="4" t="s">
        <v>372</v>
      </c>
    </row>
    <row r="11" spans="1:3">
      <c r="A11" s="3" t="s">
        <v>366</v>
      </c>
    </row>
    <row r="12" spans="1:3">
      <c r="A12" s="4" t="s">
        <v>369</v>
      </c>
      <c r="B12" s="5" t="n">
        <v>9250</v>
      </c>
      <c r="C12" s="5" t="n">
        <v>0</v>
      </c>
    </row>
    <row r="13" spans="1:3">
      <c r="A13" s="4" t="s">
        <v>370</v>
      </c>
      <c r="B13" s="5" t="n">
        <v>0</v>
      </c>
      <c r="C13" s="5" t="n">
        <v>0</v>
      </c>
    </row>
    <row r="14" spans="1:3">
      <c r="A14" s="4" t="s">
        <v>371</v>
      </c>
      <c r="B14" s="5" t="n">
        <v>0</v>
      </c>
      <c r="C14" s="5" t="n">
        <v>0</v>
      </c>
    </row>
    <row r="15" spans="1:3">
      <c r="A15" s="4" t="s">
        <v>367</v>
      </c>
      <c r="B15" s="6" t="n">
        <v>9250</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85</v>
      </c>
    </row>
    <row r="18" spans="1:2">
      <c r="A18" s="4" t="s">
        <v>386</v>
      </c>
    </row>
    <row r="19" spans="1:2">
      <c r="A19" s="3" t="s">
        <v>375</v>
      </c>
    </row>
    <row r="20" spans="1:2">
      <c r="A20" s="4" t="s">
        <v>376</v>
      </c>
      <c r="B20"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8</v>
      </c>
      <c r="B1" s="2" t="s">
        <v>2</v>
      </c>
      <c r="C1" s="2" t="s">
        <v>32</v>
      </c>
    </row>
    <row r="2" spans="1:3">
      <c r="A2" s="3" t="s">
        <v>389</v>
      </c>
    </row>
    <row r="3" spans="1:3">
      <c r="A3" s="4" t="s">
        <v>390</v>
      </c>
      <c r="B3" s="6" t="n">
        <v>211</v>
      </c>
      <c r="C3" s="6" t="n">
        <v>119</v>
      </c>
    </row>
    <row r="4" spans="1:3">
      <c r="A4" s="4" t="s">
        <v>391</v>
      </c>
      <c r="B4" s="5" t="n">
        <v>691</v>
      </c>
      <c r="C4" s="5" t="n">
        <v>23</v>
      </c>
    </row>
    <row r="5" spans="1:3">
      <c r="A5" s="4" t="s">
        <v>392</v>
      </c>
      <c r="B5" s="5" t="n">
        <v>945</v>
      </c>
      <c r="C5" s="5" t="n">
        <v>5118</v>
      </c>
    </row>
    <row r="6" spans="1:3">
      <c r="A6" s="4" t="s">
        <v>393</v>
      </c>
      <c r="B6" s="5" t="n">
        <v>10600</v>
      </c>
      <c r="C6" s="5" t="n">
        <v>10600</v>
      </c>
    </row>
    <row r="7" spans="1:3">
      <c r="A7" s="4" t="s">
        <v>394</v>
      </c>
      <c r="B7" s="5" t="n">
        <v>23871</v>
      </c>
      <c r="C7" s="5" t="n">
        <v>26724</v>
      </c>
    </row>
    <row r="8" spans="1:3">
      <c r="A8" s="4" t="s">
        <v>395</v>
      </c>
      <c r="B8" s="5" t="n">
        <v>27435</v>
      </c>
      <c r="C8" s="5" t="n">
        <v>28708</v>
      </c>
    </row>
    <row r="9" spans="1:3">
      <c r="A9" s="4" t="s">
        <v>396</v>
      </c>
      <c r="B9" s="5" t="n">
        <v>63753</v>
      </c>
      <c r="C9" s="5" t="n">
        <v>71292</v>
      </c>
    </row>
    <row r="10" spans="1:3">
      <c r="A10" s="4" t="s">
        <v>397</v>
      </c>
      <c r="B10" s="5" t="n">
        <v>-3489</v>
      </c>
      <c r="C10" s="5" t="n">
        <v>-2959</v>
      </c>
    </row>
    <row r="11" spans="1:3">
      <c r="A11" s="4" t="s">
        <v>398</v>
      </c>
      <c r="B11" s="5" t="n">
        <v>-35036</v>
      </c>
      <c r="C11" s="5" t="n">
        <v>-37015</v>
      </c>
    </row>
    <row r="12" spans="1:3">
      <c r="A12" s="4" t="s">
        <v>399</v>
      </c>
      <c r="B12" s="6" t="n">
        <v>25228</v>
      </c>
      <c r="C12" s="6" t="n">
        <v>313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00</v>
      </c>
      <c r="B1" s="2" t="s">
        <v>1</v>
      </c>
    </row>
    <row r="2" spans="1:4">
      <c r="B2" s="2" t="s">
        <v>2</v>
      </c>
      <c r="C2" s="2" t="s">
        <v>32</v>
      </c>
      <c r="D2" s="2" t="s">
        <v>87</v>
      </c>
    </row>
    <row r="3" spans="1:4">
      <c r="A3" s="3" t="s">
        <v>401</v>
      </c>
    </row>
    <row r="4" spans="1:4">
      <c r="A4" s="4" t="s">
        <v>161</v>
      </c>
      <c r="B4" s="6" t="n">
        <v>4668</v>
      </c>
      <c r="C4" s="6" t="n">
        <v>7652</v>
      </c>
      <c r="D4" s="6" t="n">
        <v>3881</v>
      </c>
    </row>
    <row r="5" spans="1:4">
      <c r="A5" s="4" t="s">
        <v>402</v>
      </c>
      <c r="B5" s="5" t="n">
        <v>4642</v>
      </c>
      <c r="C5" s="5" t="n">
        <v>5086</v>
      </c>
      <c r="D5" s="5" t="n">
        <v>5596</v>
      </c>
    </row>
    <row r="6" spans="1:4">
      <c r="A6" s="4" t="s">
        <v>403</v>
      </c>
      <c r="B6" s="5" t="n">
        <v>4309</v>
      </c>
      <c r="C6" s="5" t="n">
        <v>4815</v>
      </c>
      <c r="D6" s="5" t="n">
        <v>5305</v>
      </c>
    </row>
    <row r="7" spans="1:4">
      <c r="A7" s="4" t="s">
        <v>404</v>
      </c>
      <c r="B7" s="5" t="n">
        <v>1799</v>
      </c>
      <c r="C7" s="5" t="n">
        <v>852</v>
      </c>
      <c r="D7" s="5" t="n">
        <v>807</v>
      </c>
    </row>
    <row r="8" spans="1:4">
      <c r="A8" s="4" t="s">
        <v>405</v>
      </c>
      <c r="B8" s="5" t="n">
        <v>3538</v>
      </c>
      <c r="C8" s="5" t="n">
        <v>4910</v>
      </c>
    </row>
    <row r="9" spans="1:4">
      <c r="A9" s="4" t="s">
        <v>406</v>
      </c>
      <c r="C9" s="5" t="n">
        <v>285</v>
      </c>
    </row>
    <row r="10" spans="1:4">
      <c r="A10" s="4" t="s">
        <v>407</v>
      </c>
      <c r="B10" s="5" t="n">
        <v>8707</v>
      </c>
      <c r="C10" s="5" t="n">
        <v>9125</v>
      </c>
      <c r="D10" s="5" t="n">
        <v>10734</v>
      </c>
    </row>
    <row r="11" spans="1:4">
      <c r="A11" s="4" t="s">
        <v>408</v>
      </c>
      <c r="B11" s="5" t="n">
        <v>311</v>
      </c>
      <c r="C11" s="5" t="n">
        <v>271</v>
      </c>
      <c r="D11" s="5" t="n">
        <v>291</v>
      </c>
    </row>
    <row r="12" spans="1:4">
      <c r="A12" s="4" t="s">
        <v>409</v>
      </c>
      <c r="B12" s="5" t="n">
        <v>-260</v>
      </c>
      <c r="C12" s="5" t="n">
        <v>-565</v>
      </c>
      <c r="D12" s="5" t="n">
        <v>-304</v>
      </c>
    </row>
    <row r="13" spans="1:4">
      <c r="A13" s="4" t="s">
        <v>410</v>
      </c>
    </row>
    <row r="14" spans="1:4">
      <c r="A14" s="3" t="s">
        <v>401</v>
      </c>
    </row>
    <row r="15" spans="1:4">
      <c r="A15" s="4" t="s">
        <v>404</v>
      </c>
      <c r="D15" s="5" t="n">
        <v>85</v>
      </c>
    </row>
    <row r="16" spans="1:4">
      <c r="A16" s="4" t="s">
        <v>411</v>
      </c>
    </row>
    <row r="17" spans="1:4">
      <c r="A17" s="3" t="s">
        <v>401</v>
      </c>
    </row>
    <row r="18" spans="1:4">
      <c r="A18" s="4" t="s">
        <v>404</v>
      </c>
      <c r="D18" s="5" t="n">
        <v>328</v>
      </c>
    </row>
    <row r="19" spans="1:4">
      <c r="A19" s="4" t="s">
        <v>412</v>
      </c>
    </row>
    <row r="20" spans="1:4">
      <c r="A20" s="3" t="s">
        <v>401</v>
      </c>
    </row>
    <row r="21" spans="1:4">
      <c r="A21" s="4" t="s">
        <v>404</v>
      </c>
      <c r="D21" s="5" t="n">
        <v>394</v>
      </c>
    </row>
    <row r="22" spans="1:4">
      <c r="A22" s="4" t="s">
        <v>413</v>
      </c>
    </row>
    <row r="23" spans="1:4">
      <c r="A23" s="3" t="s">
        <v>401</v>
      </c>
    </row>
    <row r="24" spans="1:4">
      <c r="A24" s="4" t="s">
        <v>402</v>
      </c>
      <c r="B24" s="5" t="n">
        <v>530</v>
      </c>
      <c r="C24" s="6" t="n">
        <v>530</v>
      </c>
      <c r="D24" s="6" t="n">
        <v>530</v>
      </c>
    </row>
    <row r="25" spans="1:4">
      <c r="A25" s="4" t="s">
        <v>414</v>
      </c>
    </row>
    <row r="26" spans="1:4">
      <c r="A26" s="3" t="s">
        <v>401</v>
      </c>
    </row>
    <row r="27" spans="1:4">
      <c r="A27" s="4" t="s">
        <v>409</v>
      </c>
      <c r="B27" s="6" t="n">
        <v>15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5</v>
      </c>
      <c r="B1" s="2" t="s">
        <v>1</v>
      </c>
    </row>
    <row r="2" spans="1:4">
      <c r="B2" s="2" t="s">
        <v>2</v>
      </c>
      <c r="C2" s="2" t="s">
        <v>32</v>
      </c>
      <c r="D2" s="2" t="s">
        <v>87</v>
      </c>
    </row>
    <row r="3" spans="1:4">
      <c r="A3" s="3" t="s">
        <v>416</v>
      </c>
    </row>
    <row r="4" spans="1:4">
      <c r="A4" s="4" t="s">
        <v>89</v>
      </c>
      <c r="B4" s="6" t="n">
        <v>70885</v>
      </c>
      <c r="C4" s="6" t="n">
        <v>80595</v>
      </c>
      <c r="D4" s="6" t="n">
        <v>88697</v>
      </c>
    </row>
    <row r="5" spans="1:4">
      <c r="A5" s="4" t="s">
        <v>417</v>
      </c>
      <c r="B5" s="4" t="s">
        <v>418</v>
      </c>
      <c r="C5" s="4" t="s">
        <v>419</v>
      </c>
      <c r="D5" s="4" t="s">
        <v>420</v>
      </c>
    </row>
    <row r="6" spans="1:4">
      <c r="A6" s="4" t="s">
        <v>421</v>
      </c>
    </row>
    <row r="7" spans="1:4">
      <c r="A7" s="3" t="s">
        <v>416</v>
      </c>
    </row>
    <row r="8" spans="1:4">
      <c r="A8" s="4" t="s">
        <v>89</v>
      </c>
      <c r="B8" s="6" t="n">
        <v>76097</v>
      </c>
      <c r="C8" s="6" t="n">
        <v>84600</v>
      </c>
      <c r="D8" s="6" t="n">
        <v>103904</v>
      </c>
    </row>
    <row r="9" spans="1:4">
      <c r="A9" s="4" t="s">
        <v>422</v>
      </c>
    </row>
    <row r="10" spans="1:4">
      <c r="A10" s="3" t="s">
        <v>416</v>
      </c>
    </row>
    <row r="11" spans="1:4">
      <c r="A11" s="4" t="s">
        <v>423</v>
      </c>
      <c r="B11" s="6" t="n">
        <v>62444</v>
      </c>
      <c r="C11" s="6" t="n">
        <v>69900</v>
      </c>
      <c r="D11" s="6" t="n">
        <v>902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13"/>
  </cols>
  <sheetData>
    <row r="1" spans="1:4">
      <c r="A1" s="1" t="s">
        <v>424</v>
      </c>
      <c r="B1" s="2" t="s">
        <v>1</v>
      </c>
    </row>
    <row r="2" spans="1:4">
      <c r="B2" s="2" t="s">
        <v>2</v>
      </c>
      <c r="C2" s="2" t="s">
        <v>32</v>
      </c>
      <c r="D2" s="2" t="s">
        <v>87</v>
      </c>
    </row>
    <row r="3" spans="1:4">
      <c r="A3" s="3" t="s">
        <v>416</v>
      </c>
    </row>
    <row r="4" spans="1:4">
      <c r="A4" s="4" t="s">
        <v>425</v>
      </c>
      <c r="B4" s="4" t="s">
        <v>426</v>
      </c>
      <c r="C4" s="4" t="s">
        <v>426</v>
      </c>
      <c r="D4" s="4" t="s">
        <v>426</v>
      </c>
    </row>
    <row r="5" spans="1:4">
      <c r="A5" s="4" t="s">
        <v>427</v>
      </c>
      <c r="B5" s="5" t="n">
        <v>-1</v>
      </c>
      <c r="C5" s="5" t="n">
        <v>-1</v>
      </c>
      <c r="D5" s="5" t="n">
        <v>-1</v>
      </c>
    </row>
    <row r="6" spans="1:4">
      <c r="A6" s="4" t="s">
        <v>428</v>
      </c>
      <c r="B6" s="5" t="n">
        <v>3</v>
      </c>
      <c r="C6" s="5" t="n">
        <v>3</v>
      </c>
      <c r="D6" s="5" t="n">
        <v>3</v>
      </c>
    </row>
    <row r="7" spans="1:4">
      <c r="A7" s="4" t="s">
        <v>429</v>
      </c>
      <c r="B7" s="10" t="n">
        <v>1.3</v>
      </c>
      <c r="C7" s="10" t="n">
        <v>1.8</v>
      </c>
      <c r="D7" s="10" t="n">
        <v>1.8</v>
      </c>
    </row>
    <row r="8" spans="1:4">
      <c r="A8" s="4" t="s">
        <v>430</v>
      </c>
      <c r="B8" s="4" t="s">
        <v>431</v>
      </c>
    </row>
    <row r="9" spans="1:4">
      <c r="A9" s="4" t="s">
        <v>432</v>
      </c>
    </row>
    <row r="10" spans="1:4">
      <c r="A10" s="3" t="s">
        <v>416</v>
      </c>
    </row>
    <row r="11" spans="1:4">
      <c r="A11" s="4" t="s">
        <v>433</v>
      </c>
      <c r="B11" s="11" t="n">
        <v>0.241</v>
      </c>
    </row>
    <row r="12" spans="1:4">
      <c r="A12" s="4" t="s">
        <v>434</v>
      </c>
    </row>
    <row r="13" spans="1:4">
      <c r="A13" s="3" t="s">
        <v>416</v>
      </c>
    </row>
    <row r="14" spans="1:4">
      <c r="A14" s="4" t="s">
        <v>433</v>
      </c>
      <c r="B14" s="11" t="n">
        <v>0.234</v>
      </c>
    </row>
    <row r="15" spans="1:4">
      <c r="A15" s="4" t="s">
        <v>435</v>
      </c>
    </row>
    <row r="16" spans="1:4">
      <c r="A16" s="3" t="s">
        <v>416</v>
      </c>
    </row>
    <row r="17" spans="1:4">
      <c r="A17" s="4" t="s">
        <v>436</v>
      </c>
      <c r="B17" s="11" t="n">
        <v>0.2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437</v>
      </c>
      <c r="B1" s="2" t="s">
        <v>2</v>
      </c>
      <c r="C1" s="2" t="s">
        <v>32</v>
      </c>
    </row>
    <row r="2" spans="1:3">
      <c r="A2" s="3" t="s">
        <v>196</v>
      </c>
    </row>
    <row r="3" spans="1:3">
      <c r="A3" s="4" t="s">
        <v>438</v>
      </c>
      <c r="B3" s="6" t="n">
        <v>3480</v>
      </c>
      <c r="C3" s="6" t="n">
        <v>4090</v>
      </c>
    </row>
    <row r="4" spans="1:3">
      <c r="A4" s="4" t="s">
        <v>439</v>
      </c>
      <c r="B4" s="5" t="n">
        <v>-587</v>
      </c>
      <c r="C4" s="5" t="n">
        <v>-1195</v>
      </c>
    </row>
    <row r="5" spans="1:3">
      <c r="A5" s="4" t="s">
        <v>440</v>
      </c>
      <c r="B5" s="6" t="n">
        <v>2893</v>
      </c>
      <c r="C5" s="6" t="n">
        <v>28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441</v>
      </c>
      <c r="B1" s="2" t="s">
        <v>1</v>
      </c>
    </row>
    <row r="2" spans="1:4">
      <c r="B2" s="2" t="s">
        <v>2</v>
      </c>
      <c r="C2" s="2" t="s">
        <v>32</v>
      </c>
      <c r="D2" s="2" t="s">
        <v>87</v>
      </c>
    </row>
    <row r="3" spans="1:4">
      <c r="A3" s="3" t="s">
        <v>196</v>
      </c>
    </row>
    <row r="4" spans="1:4">
      <c r="A4" s="4" t="s">
        <v>442</v>
      </c>
      <c r="B4" s="6" t="n">
        <v>1195</v>
      </c>
      <c r="C4" s="6" t="n">
        <v>723</v>
      </c>
      <c r="D4" s="6" t="n">
        <v>1026</v>
      </c>
    </row>
    <row r="5" spans="1:4">
      <c r="A5" s="4" t="s">
        <v>443</v>
      </c>
      <c r="B5" s="5" t="n">
        <v>2152</v>
      </c>
      <c r="C5" s="5" t="n">
        <v>3740</v>
      </c>
      <c r="D5" s="5" t="n">
        <v>5403</v>
      </c>
    </row>
    <row r="6" spans="1:4">
      <c r="A6" s="4" t="s">
        <v>444</v>
      </c>
      <c r="B6" s="5" t="n">
        <v>-3585</v>
      </c>
      <c r="C6" s="5" t="n">
        <v>-4082</v>
      </c>
      <c r="D6" s="5" t="n">
        <v>-6569</v>
      </c>
    </row>
    <row r="7" spans="1:4">
      <c r="A7" s="4" t="s">
        <v>445</v>
      </c>
      <c r="B7" s="5" t="n">
        <v>825</v>
      </c>
      <c r="C7" s="5" t="n">
        <v>814</v>
      </c>
      <c r="D7" s="5" t="n">
        <v>863</v>
      </c>
    </row>
    <row r="8" spans="1:4">
      <c r="A8" s="4" t="s">
        <v>446</v>
      </c>
      <c r="B8" s="6" t="n">
        <v>587</v>
      </c>
      <c r="C8" s="6" t="n">
        <v>1195</v>
      </c>
      <c r="D8" s="6" t="n">
        <v>7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37"/>
    <col customWidth="1" max="7" min="7" width="25"/>
    <col customWidth="1" max="8" min="8" width="10"/>
  </cols>
  <sheetData>
    <row r="1" spans="1:8">
      <c r="A1" s="1" t="s">
        <v>123</v>
      </c>
      <c r="B1" s="2" t="s">
        <v>124</v>
      </c>
      <c r="C1" s="2" t="s">
        <v>69</v>
      </c>
      <c r="D1" s="2" t="s">
        <v>125</v>
      </c>
      <c r="E1" s="2" t="s">
        <v>126</v>
      </c>
      <c r="F1" s="2" t="s">
        <v>127</v>
      </c>
      <c r="G1" s="2" t="s">
        <v>74</v>
      </c>
      <c r="H1" s="2" t="s">
        <v>128</v>
      </c>
    </row>
    <row r="2" spans="1:8">
      <c r="A2" s="4" t="s">
        <v>129</v>
      </c>
      <c r="B2" s="6" t="n">
        <v>3</v>
      </c>
      <c r="C2" s="6" t="n">
        <v>58336</v>
      </c>
      <c r="D2" s="6" t="n">
        <v>13751</v>
      </c>
      <c r="E2" s="6" t="n">
        <v>-19455</v>
      </c>
      <c r="F2" s="6" t="n">
        <v>-1</v>
      </c>
      <c r="G2" s="6" t="n">
        <v>-108</v>
      </c>
      <c r="H2" s="6" t="n">
        <v>52526</v>
      </c>
    </row>
    <row r="3" spans="1:8">
      <c r="A3" s="4" t="s">
        <v>130</v>
      </c>
      <c r="E3" s="5" t="n">
        <v>-3022</v>
      </c>
      <c r="H3" s="5" t="n">
        <v>-3022</v>
      </c>
    </row>
    <row r="4" spans="1:8">
      <c r="A4" s="4" t="s">
        <v>131</v>
      </c>
      <c r="C4" s="5" t="n">
        <v>557</v>
      </c>
      <c r="H4" s="5" t="n">
        <v>557</v>
      </c>
    </row>
    <row r="5" spans="1:8">
      <c r="A5" s="4" t="s">
        <v>132</v>
      </c>
      <c r="D5" s="5" t="n">
        <v>-4391</v>
      </c>
      <c r="H5" s="5" t="n">
        <v>-4391</v>
      </c>
    </row>
    <row r="6" spans="1:8">
      <c r="A6" s="4" t="s">
        <v>133</v>
      </c>
      <c r="D6" s="5" t="n">
        <v>-5348</v>
      </c>
      <c r="G6" s="5" t="n">
        <v>44</v>
      </c>
      <c r="H6" s="5" t="n">
        <v>-5304</v>
      </c>
    </row>
    <row r="7" spans="1:8">
      <c r="A7" s="4" t="s">
        <v>134</v>
      </c>
      <c r="F7" s="5" t="n">
        <v>-1</v>
      </c>
      <c r="H7" s="5" t="n">
        <v>-1</v>
      </c>
    </row>
    <row r="8" spans="1:8">
      <c r="A8" s="4" t="s">
        <v>135</v>
      </c>
      <c r="B8" s="5" t="n">
        <v>3</v>
      </c>
      <c r="C8" s="5" t="n">
        <v>58893</v>
      </c>
      <c r="D8" s="5" t="n">
        <v>4012</v>
      </c>
      <c r="E8" s="5" t="n">
        <v>-22477</v>
      </c>
      <c r="F8" s="5" t="n">
        <v>-2</v>
      </c>
      <c r="G8" s="5" t="n">
        <v>-64</v>
      </c>
      <c r="H8" s="5" t="n">
        <v>40365</v>
      </c>
    </row>
    <row r="9" spans="1:8">
      <c r="A9" s="4" t="s">
        <v>130</v>
      </c>
      <c r="E9" s="5" t="n">
        <v>-4</v>
      </c>
      <c r="H9" s="5" t="n">
        <v>-4</v>
      </c>
    </row>
    <row r="10" spans="1:8">
      <c r="A10" s="4" t="s">
        <v>131</v>
      </c>
      <c r="C10" s="5" t="n">
        <v>167</v>
      </c>
      <c r="H10" s="5" t="n">
        <v>167</v>
      </c>
    </row>
    <row r="11" spans="1:8">
      <c r="A11" s="4" t="s">
        <v>132</v>
      </c>
      <c r="D11" s="5" t="n">
        <v>-4359</v>
      </c>
      <c r="H11" s="5" t="n">
        <v>-4359</v>
      </c>
    </row>
    <row r="12" spans="1:8">
      <c r="A12" s="4" t="s">
        <v>133</v>
      </c>
      <c r="D12" s="5" t="n">
        <v>-6275</v>
      </c>
      <c r="G12" s="5" t="n">
        <v>48</v>
      </c>
      <c r="H12" s="5" t="n">
        <v>-6227</v>
      </c>
    </row>
    <row r="13" spans="1:8">
      <c r="A13" s="4" t="s">
        <v>134</v>
      </c>
      <c r="F13" s="5" t="n">
        <v>-2</v>
      </c>
      <c r="H13" s="5" t="n">
        <v>-2</v>
      </c>
    </row>
    <row r="14" spans="1:8">
      <c r="A14" s="4" t="s">
        <v>136</v>
      </c>
      <c r="B14" s="5" t="n">
        <v>3</v>
      </c>
      <c r="C14" s="5" t="n">
        <v>59060</v>
      </c>
      <c r="D14" s="5" t="n">
        <v>-6622</v>
      </c>
      <c r="E14" s="5" t="n">
        <v>-22481</v>
      </c>
      <c r="F14" s="5" t="n">
        <v>-4</v>
      </c>
      <c r="G14" s="5" t="n">
        <v>-16</v>
      </c>
      <c r="H14" s="5" t="n">
        <v>29940</v>
      </c>
    </row>
    <row r="15" spans="1:8">
      <c r="A15" s="4" t="s">
        <v>130</v>
      </c>
      <c r="E15" s="5" t="n">
        <v>-15</v>
      </c>
      <c r="H15" s="5" t="n">
        <v>-15</v>
      </c>
    </row>
    <row r="16" spans="1:8">
      <c r="A16" s="4" t="s">
        <v>131</v>
      </c>
      <c r="C16" s="5" t="n">
        <v>245</v>
      </c>
      <c r="H16" s="5" t="n">
        <v>245</v>
      </c>
    </row>
    <row r="17" spans="1:8">
      <c r="A17" s="4" t="s">
        <v>132</v>
      </c>
      <c r="D17" s="5" t="n">
        <v>-1090</v>
      </c>
      <c r="H17" s="5" t="n">
        <v>-1090</v>
      </c>
    </row>
    <row r="18" spans="1:8">
      <c r="A18" s="4" t="s">
        <v>133</v>
      </c>
      <c r="D18" s="5" t="n">
        <v>-12161</v>
      </c>
      <c r="G18" s="5" t="n">
        <v>50</v>
      </c>
      <c r="H18" s="5" t="n">
        <v>-12111</v>
      </c>
    </row>
    <row r="19" spans="1:8">
      <c r="A19" s="4" t="s">
        <v>134</v>
      </c>
      <c r="F19" s="5" t="n">
        <v>4</v>
      </c>
      <c r="H19" s="5" t="n">
        <v>4</v>
      </c>
    </row>
    <row r="20" spans="1:8">
      <c r="A20" s="4" t="s">
        <v>137</v>
      </c>
      <c r="B20" s="6" t="n">
        <v>3</v>
      </c>
      <c r="C20" s="6" t="n">
        <v>59305</v>
      </c>
      <c r="D20" s="6" t="n">
        <v>-19873</v>
      </c>
      <c r="E20" s="6" t="n">
        <v>-22496</v>
      </c>
      <c r="F20" s="6" t="n">
        <v>0</v>
      </c>
      <c r="G20" s="6" t="n">
        <v>34</v>
      </c>
      <c r="H20" s="6" t="n">
        <v>16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0"/>
  </cols>
  <sheetData>
    <row r="1" spans="1:2">
      <c r="A1" s="1" t="s">
        <v>447</v>
      </c>
      <c r="B1" s="2" t="s">
        <v>336</v>
      </c>
    </row>
    <row r="2" spans="1:2">
      <c r="A2" s="3" t="s">
        <v>448</v>
      </c>
    </row>
    <row r="3" spans="1:2">
      <c r="A3" s="5" t="n">
        <v>2019</v>
      </c>
      <c r="B3" s="6" t="n">
        <v>800</v>
      </c>
    </row>
    <row r="4" spans="1:2">
      <c r="A4" s="5" t="n">
        <v>2020</v>
      </c>
      <c r="B4" s="5" t="n">
        <v>800</v>
      </c>
    </row>
    <row r="5" spans="1:2">
      <c r="A5" s="5" t="n">
        <v>2021</v>
      </c>
      <c r="B5" s="5" t="n">
        <v>800</v>
      </c>
    </row>
    <row r="6" spans="1:2">
      <c r="A6" s="5" t="n">
        <v>2022</v>
      </c>
      <c r="B6" s="5" t="n">
        <v>800</v>
      </c>
    </row>
    <row r="7" spans="1:2">
      <c r="A7" s="5" t="n">
        <v>2023</v>
      </c>
      <c r="B7" s="5" t="n">
        <v>4800</v>
      </c>
    </row>
    <row r="8" spans="1:2">
      <c r="A8" s="4" t="s">
        <v>128</v>
      </c>
      <c r="B8" s="6" t="n">
        <v>8000</v>
      </c>
    </row>
    <row r="9" spans="1:2">
      <c r="A9" s="4" t="s">
        <v>449</v>
      </c>
      <c r="B9" s="9" t="n">
        <v>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340</v>
      </c>
    </row>
    <row r="3" spans="1:2">
      <c r="A3" s="3" t="s">
        <v>451</v>
      </c>
    </row>
    <row r="4" spans="1:2">
      <c r="A4" s="4" t="s">
        <v>452</v>
      </c>
      <c r="B4" s="6" t="n">
        <v>1000</v>
      </c>
    </row>
    <row r="5" spans="1:2">
      <c r="A5" s="4" t="s">
        <v>453</v>
      </c>
      <c r="B5" s="4" t="s">
        <v>454</v>
      </c>
    </row>
    <row r="6" spans="1:2">
      <c r="A6" s="4" t="s">
        <v>455</v>
      </c>
      <c r="B6" s="4" t="s">
        <v>456</v>
      </c>
    </row>
    <row r="7" spans="1:2">
      <c r="A7" s="4" t="s">
        <v>457</v>
      </c>
      <c r="B7" s="6" t="n">
        <v>1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0"/>
  </cols>
  <sheetData>
    <row r="1" spans="1:2">
      <c r="A1" s="1" t="s">
        <v>458</v>
      </c>
      <c r="B1" s="2" t="s">
        <v>336</v>
      </c>
    </row>
    <row r="2" spans="1:2">
      <c r="A2" s="3" t="s">
        <v>204</v>
      </c>
    </row>
    <row r="3" spans="1:2">
      <c r="A3" s="5" t="n">
        <v>2019</v>
      </c>
      <c r="B3" s="6" t="n">
        <v>5590</v>
      </c>
    </row>
    <row r="4" spans="1:2">
      <c r="A4" s="5" t="n">
        <v>2020</v>
      </c>
      <c r="B4" s="5" t="n">
        <v>4835</v>
      </c>
    </row>
    <row r="5" spans="1:2">
      <c r="A5" s="5" t="n">
        <v>2021</v>
      </c>
      <c r="B5" s="5" t="n">
        <v>3718</v>
      </c>
    </row>
    <row r="6" spans="1:2">
      <c r="A6" s="5" t="n">
        <v>2022</v>
      </c>
      <c r="B6" s="5" t="n">
        <v>2874</v>
      </c>
    </row>
    <row r="7" spans="1:2">
      <c r="A7" s="5" t="n">
        <v>2023</v>
      </c>
      <c r="B7" s="5" t="n">
        <v>2222</v>
      </c>
    </row>
    <row r="8" spans="1:2">
      <c r="A8" s="4" t="s">
        <v>459</v>
      </c>
      <c r="B8" s="5" t="n">
        <v>4019</v>
      </c>
    </row>
    <row r="9" spans="1:2">
      <c r="A9" s="4" t="s">
        <v>128</v>
      </c>
      <c r="B9" s="6" t="n">
        <v>232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60</v>
      </c>
      <c r="B1" s="2" t="s">
        <v>2</v>
      </c>
      <c r="C1" s="2" t="s">
        <v>32</v>
      </c>
    </row>
    <row r="2" spans="1:3">
      <c r="A2" s="3" t="s">
        <v>204</v>
      </c>
    </row>
    <row r="3" spans="1:3">
      <c r="A3" s="5" t="n">
        <v>2019</v>
      </c>
      <c r="B3" s="6" t="n">
        <v>1183</v>
      </c>
    </row>
    <row r="4" spans="1:3">
      <c r="A4" s="5" t="n">
        <v>2020</v>
      </c>
      <c r="B4" s="5" t="n">
        <v>1207</v>
      </c>
    </row>
    <row r="5" spans="1:3">
      <c r="A5" s="5" t="n">
        <v>2021</v>
      </c>
      <c r="B5" s="5" t="n">
        <v>1231</v>
      </c>
    </row>
    <row r="6" spans="1:3">
      <c r="A6" s="5" t="n">
        <v>2022</v>
      </c>
      <c r="B6" s="5" t="n">
        <v>1255</v>
      </c>
    </row>
    <row r="7" spans="1:3">
      <c r="A7" s="5" t="n">
        <v>2023</v>
      </c>
      <c r="B7" s="5" t="n">
        <v>1280</v>
      </c>
    </row>
    <row r="8" spans="1:3">
      <c r="A8" s="4" t="s">
        <v>461</v>
      </c>
      <c r="B8" s="5" t="n">
        <v>11836</v>
      </c>
    </row>
    <row r="9" spans="1:3">
      <c r="A9" s="4" t="s">
        <v>462</v>
      </c>
      <c r="B9" s="5" t="n">
        <v>17992</v>
      </c>
      <c r="C9" s="6" t="n">
        <v>19200</v>
      </c>
    </row>
    <row r="10" spans="1:3">
      <c r="A10" s="4" t="s">
        <v>463</v>
      </c>
      <c r="B10" s="5" t="n">
        <v>-6755</v>
      </c>
    </row>
    <row r="11" spans="1:3">
      <c r="A11" s="4" t="s">
        <v>464</v>
      </c>
      <c r="B11" s="6" t="n">
        <v>11237</v>
      </c>
      <c r="C11" s="6" t="n">
        <v>11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13"/>
  </cols>
  <sheetData>
    <row r="1" spans="1:4">
      <c r="A1" s="1" t="s">
        <v>465</v>
      </c>
      <c r="B1" s="2" t="s">
        <v>1</v>
      </c>
    </row>
    <row r="2" spans="1:4">
      <c r="B2" s="2" t="s">
        <v>2</v>
      </c>
      <c r="C2" s="2" t="s">
        <v>32</v>
      </c>
      <c r="D2" s="2" t="s">
        <v>87</v>
      </c>
    </row>
    <row r="3" spans="1:4">
      <c r="A3" s="3" t="s">
        <v>466</v>
      </c>
    </row>
    <row r="4" spans="1:4">
      <c r="A4" s="4" t="s">
        <v>467</v>
      </c>
      <c r="B4" s="6" t="n">
        <v>5482</v>
      </c>
      <c r="C4" s="6" t="n">
        <v>5919</v>
      </c>
      <c r="D4" s="6" t="n">
        <v>5737</v>
      </c>
    </row>
    <row r="5" spans="1:4">
      <c r="A5" s="4" t="s">
        <v>468</v>
      </c>
      <c r="B5" s="5" t="n">
        <v>7986</v>
      </c>
    </row>
    <row r="6" spans="1:4">
      <c r="A6" s="4" t="s">
        <v>469</v>
      </c>
      <c r="B6" s="5" t="n">
        <v>17992</v>
      </c>
      <c r="C6" s="5" t="n">
        <v>19200</v>
      </c>
    </row>
    <row r="7" spans="1:4">
      <c r="A7" s="4" t="s">
        <v>470</v>
      </c>
      <c r="B7" s="5" t="n">
        <v>11237</v>
      </c>
      <c r="C7" s="5" t="n">
        <v>11600</v>
      </c>
    </row>
    <row r="8" spans="1:4">
      <c r="A8" s="4" t="s">
        <v>471</v>
      </c>
      <c r="B8" s="5" t="n">
        <v>380</v>
      </c>
      <c r="C8" s="5" t="n">
        <v>331</v>
      </c>
    </row>
    <row r="9" spans="1:4">
      <c r="A9" s="4" t="s">
        <v>472</v>
      </c>
      <c r="B9" s="5" t="n">
        <v>10857</v>
      </c>
      <c r="C9" s="5" t="n">
        <v>11237</v>
      </c>
    </row>
    <row r="10" spans="1:4">
      <c r="A10" s="4" t="s">
        <v>473</v>
      </c>
      <c r="B10" s="5" t="n">
        <v>10600</v>
      </c>
      <c r="C10" s="5" t="n">
        <v>10600</v>
      </c>
    </row>
    <row r="11" spans="1:4">
      <c r="A11" s="4" t="s">
        <v>474</v>
      </c>
      <c r="B11" s="5" t="n">
        <v>3489</v>
      </c>
      <c r="C11" s="5" t="n">
        <v>2959</v>
      </c>
    </row>
    <row r="12" spans="1:4">
      <c r="A12" s="4" t="s">
        <v>475</v>
      </c>
    </row>
    <row r="13" spans="1:4">
      <c r="A13" s="3" t="s">
        <v>466</v>
      </c>
    </row>
    <row r="14" spans="1:4">
      <c r="A14" s="4" t="s">
        <v>476</v>
      </c>
      <c r="C14" s="6" t="n">
        <v>285</v>
      </c>
    </row>
    <row r="15" spans="1:4">
      <c r="A15" s="4" t="s">
        <v>477</v>
      </c>
      <c r="B15" s="5" t="n">
        <v>190</v>
      </c>
    </row>
    <row r="16" spans="1:4">
      <c r="A16" s="4" t="s">
        <v>412</v>
      </c>
    </row>
    <row r="17" spans="1:4">
      <c r="A17" s="3" t="s">
        <v>466</v>
      </c>
    </row>
    <row r="18" spans="1:4">
      <c r="A18" s="4" t="s">
        <v>477</v>
      </c>
      <c r="B18" s="6" t="n">
        <v>8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478</v>
      </c>
      <c r="B1" s="2" t="s">
        <v>1</v>
      </c>
    </row>
    <row r="2" spans="1:3">
      <c r="B2" s="2" t="s">
        <v>2</v>
      </c>
      <c r="C2" s="2" t="s">
        <v>32</v>
      </c>
    </row>
    <row r="3" spans="1:3">
      <c r="A3" s="3" t="s">
        <v>479</v>
      </c>
    </row>
    <row r="4" spans="1:3">
      <c r="A4" s="4" t="s">
        <v>480</v>
      </c>
      <c r="B4" s="5" t="n">
        <v>46945</v>
      </c>
      <c r="C4" s="5" t="n">
        <v>40485</v>
      </c>
    </row>
    <row r="5" spans="1:3">
      <c r="A5" s="4" t="s">
        <v>481</v>
      </c>
      <c r="B5" s="5" t="n">
        <v>52615</v>
      </c>
      <c r="C5" s="5" t="n">
        <v>46495</v>
      </c>
    </row>
    <row r="6" spans="1:3">
      <c r="A6" s="4" t="s">
        <v>482</v>
      </c>
      <c r="B6" s="5" t="n">
        <v>-51945</v>
      </c>
      <c r="C6" s="5" t="n">
        <v>-40485</v>
      </c>
    </row>
    <row r="7" spans="1:3">
      <c r="A7" s="4" t="s">
        <v>483</v>
      </c>
      <c r="B7" s="5" t="n">
        <v>0</v>
      </c>
      <c r="C7" s="5" t="n">
        <v>0</v>
      </c>
    </row>
    <row r="8" spans="1:3">
      <c r="A8" s="4" t="s">
        <v>484</v>
      </c>
      <c r="B8" s="5" t="n">
        <v>47615</v>
      </c>
      <c r="C8" s="5" t="n">
        <v>46945</v>
      </c>
    </row>
    <row r="9" spans="1:3">
      <c r="A9" s="3" t="s">
        <v>485</v>
      </c>
    </row>
    <row r="10" spans="1:3">
      <c r="A10" s="4" t="s">
        <v>486</v>
      </c>
      <c r="B10" s="8" t="n">
        <v>1.96</v>
      </c>
      <c r="C10" s="8" t="n">
        <v>2.47</v>
      </c>
    </row>
    <row r="11" spans="1:3">
      <c r="A11" s="4" t="s">
        <v>487</v>
      </c>
      <c r="B11" s="9" t="n">
        <v>2.1</v>
      </c>
      <c r="C11" s="9" t="n">
        <v>1.96</v>
      </c>
    </row>
    <row r="12" spans="1:3">
      <c r="A12" s="4" t="s">
        <v>488</v>
      </c>
      <c r="B12" s="9" t="n">
        <v>1.97</v>
      </c>
      <c r="C12" s="9" t="n">
        <v>2.47</v>
      </c>
    </row>
    <row r="13" spans="1:3">
      <c r="A13" s="4" t="s">
        <v>489</v>
      </c>
      <c r="B13" s="5" t="n">
        <v>0</v>
      </c>
      <c r="C13" s="5" t="n">
        <v>0</v>
      </c>
    </row>
    <row r="14" spans="1:3">
      <c r="A14" s="4" t="s">
        <v>490</v>
      </c>
      <c r="B14" s="8" t="n">
        <v>2.1</v>
      </c>
      <c r="C14" s="8" t="n">
        <v>1.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91</v>
      </c>
      <c r="B1" s="2" t="s">
        <v>1</v>
      </c>
    </row>
    <row r="2" spans="1:3">
      <c r="B2" s="2" t="s">
        <v>2</v>
      </c>
      <c r="C2" s="2" t="s">
        <v>32</v>
      </c>
    </row>
    <row r="3" spans="1:3">
      <c r="A3" s="3" t="s">
        <v>492</v>
      </c>
    </row>
    <row r="4" spans="1:3">
      <c r="A4" s="4" t="s">
        <v>493</v>
      </c>
      <c r="B4" s="4" t="s">
        <v>494</v>
      </c>
      <c r="C4" s="4" t="s">
        <v>494</v>
      </c>
    </row>
    <row r="5" spans="1:3">
      <c r="A5" s="4" t="s">
        <v>495</v>
      </c>
      <c r="B5" s="4" t="s">
        <v>496</v>
      </c>
      <c r="C5" s="4" t="s">
        <v>497</v>
      </c>
    </row>
    <row r="6" spans="1:3">
      <c r="A6" s="4" t="s">
        <v>498</v>
      </c>
      <c r="B6" s="4" t="s">
        <v>499</v>
      </c>
    </row>
    <row r="7" spans="1:3">
      <c r="A7" s="4" t="s">
        <v>500</v>
      </c>
      <c r="B7" s="4" t="s">
        <v>501</v>
      </c>
    </row>
    <row r="8" spans="1:3">
      <c r="A8" s="4" t="s">
        <v>502</v>
      </c>
      <c r="B8" s="4" t="s">
        <v>503</v>
      </c>
      <c r="C8" s="4" t="s">
        <v>504</v>
      </c>
    </row>
    <row r="9" spans="1:3">
      <c r="A9" s="4" t="s">
        <v>505</v>
      </c>
      <c r="B9" s="4" t="s">
        <v>506</v>
      </c>
      <c r="C9" s="4" t="s">
        <v>504</v>
      </c>
    </row>
    <row r="10" spans="1:3">
      <c r="A10" s="4" t="s">
        <v>507</v>
      </c>
      <c r="B10" s="4" t="s">
        <v>508</v>
      </c>
      <c r="C10" s="4" t="s">
        <v>504</v>
      </c>
    </row>
    <row r="11" spans="1:3">
      <c r="A11" s="4" t="s">
        <v>509</v>
      </c>
      <c r="B11" s="4" t="s">
        <v>510</v>
      </c>
      <c r="C11" s="4" t="s">
        <v>511</v>
      </c>
    </row>
    <row r="12" spans="1:3">
      <c r="A12" s="4" t="s">
        <v>512</v>
      </c>
      <c r="B12" s="4" t="s">
        <v>510</v>
      </c>
      <c r="C12" s="4" t="s">
        <v>511</v>
      </c>
    </row>
    <row r="13" spans="1:3">
      <c r="A13" s="4" t="s">
        <v>513</v>
      </c>
      <c r="B13" s="4" t="s">
        <v>510</v>
      </c>
      <c r="C13" s="4" t="s">
        <v>511</v>
      </c>
    </row>
    <row r="14" spans="1:3">
      <c r="A14" s="4" t="s">
        <v>514</v>
      </c>
      <c r="B14" s="8" t="n">
        <v>0.72</v>
      </c>
      <c r="C14" s="8" t="n">
        <v>0.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5"/>
  </cols>
  <sheetData>
    <row r="1" spans="1:4">
      <c r="A1" s="1" t="s">
        <v>515</v>
      </c>
      <c r="B1" s="2" t="s">
        <v>1</v>
      </c>
    </row>
    <row r="2" spans="1:4">
      <c r="B2" s="2" t="s">
        <v>2</v>
      </c>
      <c r="C2" s="2" t="s">
        <v>32</v>
      </c>
      <c r="D2" s="2" t="s">
        <v>87</v>
      </c>
    </row>
    <row r="3" spans="1:4">
      <c r="A3" s="3" t="s">
        <v>516</v>
      </c>
    </row>
    <row r="4" spans="1:4">
      <c r="A4" s="4" t="s">
        <v>517</v>
      </c>
      <c r="B4" s="5" t="n">
        <v>190850</v>
      </c>
      <c r="C4" s="5" t="n">
        <v>192350</v>
      </c>
    </row>
    <row r="5" spans="1:4">
      <c r="A5" s="4" t="s">
        <v>518</v>
      </c>
      <c r="B5" s="5" t="n">
        <v>20500</v>
      </c>
      <c r="C5" s="5" t="n">
        <v>12500</v>
      </c>
    </row>
    <row r="6" spans="1:4">
      <c r="A6" s="4" t="s">
        <v>519</v>
      </c>
      <c r="B6" s="5" t="n">
        <v>0</v>
      </c>
      <c r="C6" s="5" t="n">
        <v>0</v>
      </c>
    </row>
    <row r="7" spans="1:4">
      <c r="A7" s="4" t="s">
        <v>520</v>
      </c>
      <c r="B7" s="5" t="n">
        <v>-18000</v>
      </c>
      <c r="C7" s="5" t="n">
        <v>-14000</v>
      </c>
    </row>
    <row r="8" spans="1:4">
      <c r="A8" s="4" t="s">
        <v>521</v>
      </c>
      <c r="B8" s="5" t="n">
        <v>193350</v>
      </c>
      <c r="C8" s="5" t="n">
        <v>190850</v>
      </c>
      <c r="D8" s="5" t="n">
        <v>192350</v>
      </c>
    </row>
    <row r="9" spans="1:4">
      <c r="A9" s="4" t="s">
        <v>522</v>
      </c>
      <c r="B9" s="5" t="n">
        <v>189350</v>
      </c>
      <c r="C9" s="5" t="n">
        <v>190850</v>
      </c>
    </row>
    <row r="10" spans="1:4">
      <c r="A10" s="3" t="s">
        <v>523</v>
      </c>
    </row>
    <row r="11" spans="1:4">
      <c r="A11" s="4" t="s">
        <v>524</v>
      </c>
      <c r="B11" s="8" t="n">
        <v>3.85</v>
      </c>
      <c r="C11" s="8" t="n">
        <v>4.11</v>
      </c>
    </row>
    <row r="12" spans="1:4">
      <c r="A12" s="4" t="s">
        <v>525</v>
      </c>
      <c r="B12" s="9" t="n">
        <v>1.51</v>
      </c>
      <c r="C12" s="9" t="n">
        <v>1.96</v>
      </c>
    </row>
    <row r="13" spans="1:4">
      <c r="A13" s="4" t="s">
        <v>526</v>
      </c>
      <c r="B13" s="5" t="n">
        <v>0</v>
      </c>
      <c r="C13" s="5" t="n">
        <v>0</v>
      </c>
    </row>
    <row r="14" spans="1:4">
      <c r="A14" s="4" t="s">
        <v>527</v>
      </c>
      <c r="B14" s="9" t="n">
        <v>3.83</v>
      </c>
      <c r="C14" s="9" t="n">
        <v>5.8</v>
      </c>
    </row>
    <row r="15" spans="1:4">
      <c r="A15" s="4" t="s">
        <v>528</v>
      </c>
      <c r="B15" s="9" t="n">
        <v>3.54</v>
      </c>
      <c r="C15" s="9" t="n">
        <v>3.85</v>
      </c>
      <c r="D15" s="8" t="n">
        <v>4.11</v>
      </c>
    </row>
    <row r="16" spans="1:4">
      <c r="A16" s="4" t="s">
        <v>529</v>
      </c>
      <c r="B16" s="8" t="n">
        <v>3.59</v>
      </c>
      <c r="C16" s="8" t="n">
        <v>3.85</v>
      </c>
    </row>
    <row r="17" spans="1:4">
      <c r="A17" s="3" t="s">
        <v>530</v>
      </c>
    </row>
    <row r="18" spans="1:4">
      <c r="A18" s="4" t="s">
        <v>531</v>
      </c>
      <c r="B18" s="4" t="s">
        <v>532</v>
      </c>
      <c r="C18" s="4" t="s">
        <v>533</v>
      </c>
      <c r="D18" s="4" t="s">
        <v>534</v>
      </c>
    </row>
    <row r="19" spans="1:4">
      <c r="A19" s="4" t="s">
        <v>535</v>
      </c>
      <c r="B19" s="4" t="s">
        <v>532</v>
      </c>
      <c r="C19" s="4" t="s">
        <v>533</v>
      </c>
    </row>
    <row r="20" spans="1:4">
      <c r="A20" s="3" t="s">
        <v>536</v>
      </c>
    </row>
    <row r="21" spans="1:4">
      <c r="A21" s="4" t="s">
        <v>537</v>
      </c>
      <c r="B21" s="6" t="n">
        <v>0</v>
      </c>
      <c r="C21" s="6" t="n">
        <v>7</v>
      </c>
      <c r="D21" s="6" t="n">
        <v>0</v>
      </c>
    </row>
    <row r="22" spans="1:4">
      <c r="A22" s="4" t="s">
        <v>538</v>
      </c>
      <c r="B22" s="6" t="n">
        <v>0</v>
      </c>
      <c r="C22" s="6"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3"/>
    <col customWidth="1" max="2" min="2" width="23"/>
  </cols>
  <sheetData>
    <row r="1" spans="1:2">
      <c r="A1" s="1" t="s">
        <v>539</v>
      </c>
      <c r="B1" s="2" t="s">
        <v>1</v>
      </c>
    </row>
    <row r="2" spans="1:2">
      <c r="B2" s="2" t="s">
        <v>540</v>
      </c>
    </row>
    <row r="3" spans="1:2">
      <c r="A3" s="4" t="s">
        <v>541</v>
      </c>
    </row>
    <row r="4" spans="1:2">
      <c r="A4" s="3" t="s">
        <v>542</v>
      </c>
    </row>
    <row r="5" spans="1:2">
      <c r="A5" s="4" t="s">
        <v>543</v>
      </c>
      <c r="B5" s="4" t="s">
        <v>544</v>
      </c>
    </row>
    <row r="6" spans="1:2">
      <c r="A6" s="4" t="s">
        <v>545</v>
      </c>
      <c r="B6" s="4" t="s">
        <v>546</v>
      </c>
    </row>
    <row r="7" spans="1:2">
      <c r="A7" s="4" t="s">
        <v>547</v>
      </c>
      <c r="B7" s="4" t="s">
        <v>548</v>
      </c>
    </row>
    <row r="8" spans="1:2">
      <c r="A8" s="4" t="s">
        <v>549</v>
      </c>
      <c r="B8" s="12" t="n">
        <v>0.045</v>
      </c>
    </row>
    <row r="9" spans="1:2">
      <c r="A9" s="4" t="s">
        <v>550</v>
      </c>
    </row>
    <row r="10" spans="1:2">
      <c r="A10" s="3" t="s">
        <v>542</v>
      </c>
    </row>
    <row r="11" spans="1:2">
      <c r="A11" s="4" t="s">
        <v>543</v>
      </c>
      <c r="B11" s="4" t="s">
        <v>551</v>
      </c>
    </row>
    <row r="12" spans="1:2">
      <c r="A12" s="4" t="s">
        <v>545</v>
      </c>
      <c r="B12" s="4" t="s">
        <v>552</v>
      </c>
    </row>
    <row r="13" spans="1:2">
      <c r="A13" s="4" t="s">
        <v>547</v>
      </c>
      <c r="B13" s="4" t="s">
        <v>553</v>
      </c>
    </row>
    <row r="14" spans="1:2">
      <c r="A14" s="4" t="s">
        <v>549</v>
      </c>
      <c r="B14" s="12" t="n">
        <v>0.045</v>
      </c>
    </row>
    <row r="15" spans="1:2">
      <c r="A15" s="4" t="s">
        <v>554</v>
      </c>
    </row>
    <row r="16" spans="1:2">
      <c r="A16" s="3" t="s">
        <v>542</v>
      </c>
    </row>
    <row r="17" spans="1:2">
      <c r="A17" s="4" t="s">
        <v>543</v>
      </c>
      <c r="B17" s="4" t="s">
        <v>555</v>
      </c>
    </row>
    <row r="18" spans="1:2">
      <c r="A18" s="4" t="s">
        <v>545</v>
      </c>
      <c r="B18" s="4" t="s">
        <v>556</v>
      </c>
    </row>
    <row r="19" spans="1:2">
      <c r="A19" s="4" t="s">
        <v>547</v>
      </c>
      <c r="B19" s="4" t="s">
        <v>557</v>
      </c>
    </row>
    <row r="20" spans="1:2">
      <c r="A20" s="4" t="s">
        <v>549</v>
      </c>
      <c r="B20" s="12" t="n">
        <v>0.045</v>
      </c>
    </row>
    <row r="21" spans="1:2">
      <c r="A21" s="4" t="s">
        <v>558</v>
      </c>
    </row>
    <row r="22" spans="1:2">
      <c r="A22" s="3" t="s">
        <v>542</v>
      </c>
    </row>
    <row r="23" spans="1:2">
      <c r="A23" s="4" t="s">
        <v>543</v>
      </c>
      <c r="B23" s="4" t="s">
        <v>559</v>
      </c>
    </row>
    <row r="24" spans="1:2">
      <c r="A24" s="4" t="s">
        <v>545</v>
      </c>
      <c r="B24" s="4" t="s">
        <v>560</v>
      </c>
    </row>
    <row r="25" spans="1:2">
      <c r="A25" s="4" t="s">
        <v>547</v>
      </c>
      <c r="B25" s="4" t="s">
        <v>561</v>
      </c>
    </row>
    <row r="26" spans="1:2">
      <c r="A26" s="4" t="s">
        <v>549</v>
      </c>
      <c r="B26" s="12" t="n">
        <v>0.045</v>
      </c>
    </row>
    <row r="27" spans="1:2">
      <c r="A27" s="4" t="s">
        <v>562</v>
      </c>
    </row>
    <row r="28" spans="1:2">
      <c r="A28" s="3" t="s">
        <v>542</v>
      </c>
    </row>
    <row r="29" spans="1:2">
      <c r="A29" s="4" t="s">
        <v>543</v>
      </c>
      <c r="B29" s="4" t="s">
        <v>563</v>
      </c>
    </row>
    <row r="30" spans="1:2">
      <c r="A30" s="4" t="s">
        <v>545</v>
      </c>
      <c r="B30" s="4" t="s">
        <v>564</v>
      </c>
    </row>
    <row r="31" spans="1:2">
      <c r="A31" s="4" t="s">
        <v>547</v>
      </c>
      <c r="B31" s="4" t="s">
        <v>565</v>
      </c>
    </row>
    <row r="32" spans="1:2">
      <c r="A32" s="4" t="s">
        <v>549</v>
      </c>
      <c r="B32" s="12" t="n">
        <v>0.045</v>
      </c>
    </row>
    <row r="33" spans="1:2">
      <c r="A33" s="4" t="s">
        <v>566</v>
      </c>
    </row>
    <row r="34" spans="1:2">
      <c r="A34" s="3" t="s">
        <v>542</v>
      </c>
    </row>
    <row r="35" spans="1:2">
      <c r="A35" s="4" t="s">
        <v>543</v>
      </c>
      <c r="B35" s="4" t="s">
        <v>567</v>
      </c>
    </row>
    <row r="36" spans="1:2">
      <c r="A36" s="4" t="s">
        <v>545</v>
      </c>
      <c r="B36" s="4" t="s">
        <v>568</v>
      </c>
    </row>
    <row r="37" spans="1:2">
      <c r="A37" s="4" t="s">
        <v>547</v>
      </c>
      <c r="B37" s="4" t="s">
        <v>569</v>
      </c>
    </row>
    <row r="38" spans="1:2">
      <c r="A38" s="4" t="s">
        <v>549</v>
      </c>
      <c r="B38" s="12" t="n">
        <v>0.0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3"/>
    <col customWidth="1" max="6" min="6" width="13"/>
  </cols>
  <sheetData>
    <row r="1" spans="1:6">
      <c r="A1" s="1" t="s">
        <v>570</v>
      </c>
      <c r="B1" s="2" t="s">
        <v>335</v>
      </c>
      <c r="D1" s="2" t="s">
        <v>1</v>
      </c>
    </row>
    <row r="2" spans="1:6">
      <c r="B2" s="2" t="s">
        <v>571</v>
      </c>
      <c r="C2" s="2" t="s">
        <v>572</v>
      </c>
      <c r="D2" s="2" t="s">
        <v>2</v>
      </c>
      <c r="E2" s="2" t="s">
        <v>32</v>
      </c>
      <c r="F2" s="2" t="s">
        <v>87</v>
      </c>
    </row>
    <row r="3" spans="1:6">
      <c r="A3" s="4" t="s">
        <v>84</v>
      </c>
      <c r="D3" s="5" t="n">
        <v>24344122</v>
      </c>
      <c r="E3" s="5" t="n">
        <v>24224924</v>
      </c>
    </row>
    <row r="4" spans="1:6">
      <c r="A4" s="4" t="s">
        <v>573</v>
      </c>
      <c r="D4" s="6" t="n">
        <v>112</v>
      </c>
      <c r="E4" s="6" t="n">
        <v>91</v>
      </c>
      <c r="F4" s="6" t="n">
        <v>116</v>
      </c>
    </row>
    <row r="5" spans="1:6">
      <c r="A5" s="4" t="s">
        <v>574</v>
      </c>
      <c r="D5" s="5" t="n">
        <v>12</v>
      </c>
      <c r="E5" s="5" t="n">
        <v>5</v>
      </c>
      <c r="F5" s="5" t="n">
        <v>121</v>
      </c>
    </row>
    <row r="6" spans="1:6">
      <c r="A6" s="4" t="s">
        <v>575</v>
      </c>
      <c r="D6" s="6" t="n">
        <v>121</v>
      </c>
      <c r="E6" s="6" t="n">
        <v>60</v>
      </c>
      <c r="F6" s="6" t="n">
        <v>320</v>
      </c>
    </row>
    <row r="7" spans="1:6">
      <c r="A7" s="4" t="s">
        <v>576</v>
      </c>
      <c r="D7" s="5" t="n">
        <v>5000</v>
      </c>
    </row>
    <row r="8" spans="1:6">
      <c r="A8" s="4" t="s">
        <v>577</v>
      </c>
      <c r="D8" s="5" t="n">
        <v>47615</v>
      </c>
    </row>
    <row r="9" spans="1:6">
      <c r="A9" s="4" t="s">
        <v>578</v>
      </c>
      <c r="D9" s="5" t="n">
        <v>50000000</v>
      </c>
      <c r="E9" s="5" t="n">
        <v>50000000</v>
      </c>
    </row>
    <row r="10" spans="1:6">
      <c r="A10" s="4" t="s">
        <v>579</v>
      </c>
      <c r="D10" s="7" t="n">
        <v>0.0001</v>
      </c>
      <c r="E10" s="7" t="n">
        <v>0.0001</v>
      </c>
    </row>
    <row r="11" spans="1:6">
      <c r="A11" s="4" t="s">
        <v>580</v>
      </c>
      <c r="D11" s="5" t="n">
        <v>1000000</v>
      </c>
      <c r="E11" s="5" t="n">
        <v>1000000</v>
      </c>
    </row>
    <row r="12" spans="1:6">
      <c r="A12" s="4" t="s">
        <v>581</v>
      </c>
      <c r="D12" s="7" t="n">
        <v>0.0001</v>
      </c>
      <c r="E12" s="7" t="n">
        <v>0.0001</v>
      </c>
    </row>
    <row r="13" spans="1:6">
      <c r="A13" s="4" t="s">
        <v>582</v>
      </c>
      <c r="D13" s="5" t="n">
        <v>51100000</v>
      </c>
      <c r="E13" s="5" t="n">
        <v>51100000</v>
      </c>
    </row>
    <row r="14" spans="1:6">
      <c r="A14" s="4" t="s">
        <v>583</v>
      </c>
    </row>
    <row r="15" spans="1:6">
      <c r="A15" s="4" t="s">
        <v>584</v>
      </c>
      <c r="B15" s="5" t="n">
        <v>281250</v>
      </c>
      <c r="C15" s="5" t="n">
        <v>281250</v>
      </c>
    </row>
    <row r="16" spans="1:6">
      <c r="A16" s="4" t="s">
        <v>585</v>
      </c>
      <c r="B16" s="8" t="n">
        <v>2.38</v>
      </c>
      <c r="C16" s="8" t="n">
        <v>1.93</v>
      </c>
    </row>
    <row r="17" spans="1:6">
      <c r="A17" s="4" t="s">
        <v>586</v>
      </c>
    </row>
    <row r="18" spans="1:6">
      <c r="A18" s="4" t="s">
        <v>584</v>
      </c>
      <c r="D18" s="5" t="n">
        <v>52615</v>
      </c>
      <c r="E18" s="5" t="n">
        <v>46495</v>
      </c>
    </row>
    <row r="19" spans="1:6">
      <c r="A19" s="4" t="s">
        <v>585</v>
      </c>
      <c r="D19" s="8" t="n">
        <v>2.1</v>
      </c>
      <c r="E19" s="8" t="n">
        <v>1.96</v>
      </c>
    </row>
    <row r="20" spans="1:6">
      <c r="A20" s="4" t="s">
        <v>587</v>
      </c>
      <c r="D20" s="5" t="n">
        <v>0</v>
      </c>
      <c r="E20" s="5" t="n">
        <v>0</v>
      </c>
    </row>
    <row r="21" spans="1:6">
      <c r="A21" s="4" t="s">
        <v>588</v>
      </c>
      <c r="D21" s="6" t="n">
        <v>34</v>
      </c>
    </row>
    <row r="22" spans="1:6">
      <c r="A22" s="4" t="s">
        <v>589</v>
      </c>
      <c r="D22" s="4" t="s">
        <v>590</v>
      </c>
    </row>
    <row r="23" spans="1:6">
      <c r="A23" s="4" t="s">
        <v>591</v>
      </c>
    </row>
    <row r="24" spans="1:6">
      <c r="A24" s="4" t="s">
        <v>592</v>
      </c>
      <c r="D24" s="5" t="n">
        <v>750000</v>
      </c>
    </row>
    <row r="25" spans="1:6">
      <c r="A25" s="4" t="s">
        <v>593</v>
      </c>
      <c r="D25" s="5" t="n">
        <v>750000</v>
      </c>
    </row>
    <row r="26" spans="1:6">
      <c r="A26" s="4" t="s">
        <v>594</v>
      </c>
    </row>
    <row r="27" spans="1:6">
      <c r="A27" s="4" t="s">
        <v>592</v>
      </c>
      <c r="D27" s="5" t="n">
        <v>1300000</v>
      </c>
    </row>
    <row r="28" spans="1:6">
      <c r="A28" s="4" t="s">
        <v>593</v>
      </c>
      <c r="D28" s="5" t="n">
        <v>217335</v>
      </c>
    </row>
    <row r="29" spans="1:6">
      <c r="A29" s="4" t="s">
        <v>595</v>
      </c>
    </row>
    <row r="30" spans="1:6">
      <c r="A30" s="4" t="s">
        <v>578</v>
      </c>
      <c r="E30" s="5" t="n">
        <v>100000</v>
      </c>
    </row>
    <row r="31" spans="1:6">
      <c r="A31" s="4" t="s">
        <v>579</v>
      </c>
      <c r="E31" s="7" t="n">
        <v>0.000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38</v>
      </c>
      <c r="B1" s="2" t="s">
        <v>1</v>
      </c>
    </row>
    <row r="2" spans="1:4">
      <c r="B2" s="2" t="s">
        <v>2</v>
      </c>
      <c r="C2" s="2" t="s">
        <v>32</v>
      </c>
      <c r="D2" s="2" t="s">
        <v>87</v>
      </c>
    </row>
    <row r="3" spans="1:4">
      <c r="A3" s="3" t="s">
        <v>139</v>
      </c>
    </row>
    <row r="4" spans="1:4">
      <c r="A4" s="4" t="s">
        <v>140</v>
      </c>
      <c r="B4" s="5" t="n">
        <v>8029</v>
      </c>
      <c r="C4" s="5" t="n">
        <v>1887</v>
      </c>
      <c r="D4" s="5" t="n">
        <v>1260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596</v>
      </c>
      <c r="B1" s="2" t="s">
        <v>1</v>
      </c>
    </row>
    <row r="2" spans="1:4">
      <c r="B2" s="2" t="s">
        <v>2</v>
      </c>
      <c r="C2" s="2" t="s">
        <v>32</v>
      </c>
      <c r="D2" s="2" t="s">
        <v>87</v>
      </c>
    </row>
    <row r="3" spans="1:4">
      <c r="A3" s="4" t="s">
        <v>597</v>
      </c>
    </row>
    <row r="4" spans="1:4">
      <c r="A4" s="3" t="s">
        <v>598</v>
      </c>
    </row>
    <row r="5" spans="1:4">
      <c r="A5" s="4" t="s">
        <v>599</v>
      </c>
      <c r="B5" s="6" t="n">
        <v>0</v>
      </c>
      <c r="C5" s="6" t="n">
        <v>0</v>
      </c>
      <c r="D5" s="6" t="n">
        <v>514</v>
      </c>
    </row>
    <row r="6" spans="1:4">
      <c r="A6" s="4" t="s">
        <v>600</v>
      </c>
      <c r="C6" s="4" t="s">
        <v>510</v>
      </c>
      <c r="D6" s="4" t="s">
        <v>601</v>
      </c>
    </row>
    <row r="7" spans="1:4">
      <c r="A7" s="4" t="s">
        <v>602</v>
      </c>
    </row>
    <row r="8" spans="1:4">
      <c r="A8" s="3" t="s">
        <v>598</v>
      </c>
    </row>
    <row r="9" spans="1:4">
      <c r="A9" s="4" t="s">
        <v>603</v>
      </c>
      <c r="B9" s="5" t="n">
        <v>100</v>
      </c>
    </row>
    <row r="10" spans="1:4">
      <c r="A10" s="4" t="s">
        <v>604</v>
      </c>
      <c r="B10" s="6" t="n">
        <v>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605</v>
      </c>
      <c r="B1" s="2" t="s">
        <v>2</v>
      </c>
      <c r="C1" s="2" t="s">
        <v>32</v>
      </c>
    </row>
    <row r="2" spans="1:3">
      <c r="A2" s="3" t="s">
        <v>606</v>
      </c>
    </row>
    <row r="3" spans="1:3">
      <c r="A3" s="4" t="s">
        <v>607</v>
      </c>
      <c r="B3" s="6" t="n">
        <v>375</v>
      </c>
      <c r="C3" s="6" t="n">
        <v>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608</v>
      </c>
      <c r="B1" s="2" t="s">
        <v>1</v>
      </c>
    </row>
    <row r="2" spans="1:4">
      <c r="B2" s="2" t="s">
        <v>2</v>
      </c>
      <c r="C2" s="2" t="s">
        <v>32</v>
      </c>
      <c r="D2" s="2" t="s">
        <v>87</v>
      </c>
    </row>
    <row r="3" spans="1:4">
      <c r="A3" s="3" t="s">
        <v>609</v>
      </c>
    </row>
    <row r="4" spans="1:4">
      <c r="A4" s="4" t="s">
        <v>610</v>
      </c>
      <c r="B4" s="6" t="n">
        <v>-96</v>
      </c>
      <c r="C4" s="6" t="n">
        <v>-2270</v>
      </c>
      <c r="D4" s="6" t="n">
        <v>-1579</v>
      </c>
    </row>
    <row r="5" spans="1:4">
      <c r="A5" s="4" t="s">
        <v>611</v>
      </c>
      <c r="B5" s="5" t="n">
        <v>57</v>
      </c>
      <c r="C5" s="5" t="n">
        <v>95</v>
      </c>
      <c r="D5" s="5" t="n">
        <v>64</v>
      </c>
    </row>
    <row r="6" spans="1:4">
      <c r="A6" s="4" t="s">
        <v>612</v>
      </c>
      <c r="B6" s="5" t="n">
        <v>-39</v>
      </c>
      <c r="C6" s="5" t="n">
        <v>-2175</v>
      </c>
      <c r="D6" s="5" t="n">
        <v>-1515</v>
      </c>
    </row>
    <row r="7" spans="1:4">
      <c r="A7" s="3" t="s">
        <v>613</v>
      </c>
    </row>
    <row r="8" spans="1:4">
      <c r="A8" s="4" t="s">
        <v>610</v>
      </c>
      <c r="B8" s="5" t="n">
        <v>-181</v>
      </c>
      <c r="C8" s="5" t="n">
        <v>733</v>
      </c>
      <c r="D8" s="5" t="n">
        <v>-1183</v>
      </c>
    </row>
    <row r="9" spans="1:4">
      <c r="A9" s="4" t="s">
        <v>611</v>
      </c>
      <c r="B9" s="5" t="n">
        <v>-12</v>
      </c>
      <c r="C9" s="5" t="n">
        <v>-108</v>
      </c>
      <c r="D9" s="5" t="n">
        <v>-196</v>
      </c>
    </row>
    <row r="10" spans="1:4">
      <c r="A10" s="4" t="s">
        <v>614</v>
      </c>
      <c r="B10" s="5" t="n">
        <v>-193</v>
      </c>
      <c r="C10" s="5" t="n">
        <v>625</v>
      </c>
      <c r="D10" s="5" t="n">
        <v>-1379</v>
      </c>
    </row>
    <row r="11" spans="1:4">
      <c r="A11" s="4" t="s">
        <v>615</v>
      </c>
      <c r="B11" s="6" t="n">
        <v>-232</v>
      </c>
      <c r="C11" s="6" t="n">
        <v>-1550</v>
      </c>
      <c r="D11" s="6" t="n">
        <v>-28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3"/>
    <col customWidth="1" max="4" min="4" width="13"/>
  </cols>
  <sheetData>
    <row r="1" spans="1:4">
      <c r="A1" s="1" t="s">
        <v>616</v>
      </c>
      <c r="B1" s="2" t="s">
        <v>1</v>
      </c>
    </row>
    <row r="2" spans="1:4">
      <c r="B2" s="2" t="s">
        <v>2</v>
      </c>
      <c r="C2" s="2" t="s">
        <v>32</v>
      </c>
      <c r="D2" s="2" t="s">
        <v>87</v>
      </c>
    </row>
    <row r="3" spans="1:4">
      <c r="A3" s="3" t="s">
        <v>215</v>
      </c>
    </row>
    <row r="4" spans="1:4">
      <c r="A4" s="4" t="s">
        <v>617</v>
      </c>
      <c r="B4" s="4" t="s">
        <v>618</v>
      </c>
      <c r="C4" s="4" t="s">
        <v>619</v>
      </c>
      <c r="D4" s="4" t="s">
        <v>619</v>
      </c>
    </row>
    <row r="5" spans="1:4">
      <c r="A5" s="4" t="s">
        <v>620</v>
      </c>
      <c r="B5" s="4" t="s">
        <v>621</v>
      </c>
      <c r="C5" s="4" t="s">
        <v>510</v>
      </c>
      <c r="D5" s="4" t="s">
        <v>510</v>
      </c>
    </row>
    <row r="6" spans="1:4">
      <c r="A6" s="4" t="s">
        <v>622</v>
      </c>
      <c r="B6" s="4" t="s">
        <v>623</v>
      </c>
      <c r="C6" s="4" t="s">
        <v>624</v>
      </c>
      <c r="D6" s="4" t="s">
        <v>625</v>
      </c>
    </row>
    <row r="7" spans="1:4">
      <c r="A7" s="4" t="s">
        <v>626</v>
      </c>
      <c r="B7" s="4" t="s">
        <v>627</v>
      </c>
      <c r="C7" s="4" t="s">
        <v>628</v>
      </c>
      <c r="D7" s="4" t="s">
        <v>510</v>
      </c>
    </row>
    <row r="8" spans="1:4">
      <c r="A8" s="4" t="s">
        <v>629</v>
      </c>
      <c r="B8" s="4" t="s">
        <v>630</v>
      </c>
      <c r="C8" s="4" t="s">
        <v>631</v>
      </c>
      <c r="D8" s="4" t="s">
        <v>632</v>
      </c>
    </row>
    <row r="9" spans="1:4">
      <c r="A9" s="4" t="s">
        <v>633</v>
      </c>
      <c r="B9" s="4" t="s">
        <v>625</v>
      </c>
      <c r="C9" s="4" t="s">
        <v>634</v>
      </c>
      <c r="D9" s="4" t="s">
        <v>6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636</v>
      </c>
      <c r="B1" s="2" t="s">
        <v>1</v>
      </c>
    </row>
    <row r="2" spans="1:3">
      <c r="B2" s="2" t="s">
        <v>2</v>
      </c>
      <c r="C2" s="2" t="s">
        <v>32</v>
      </c>
    </row>
    <row r="3" spans="1:3">
      <c r="A3" s="3" t="s">
        <v>637</v>
      </c>
    </row>
    <row r="4" spans="1:3">
      <c r="A4" s="4" t="s">
        <v>638</v>
      </c>
      <c r="B4" s="6" t="n">
        <v>165</v>
      </c>
      <c r="C4" s="6" t="n">
        <v>493</v>
      </c>
    </row>
    <row r="5" spans="1:3">
      <c r="A5" s="4" t="s">
        <v>639</v>
      </c>
      <c r="B5" s="5" t="n">
        <v>793</v>
      </c>
      <c r="C5" s="5" t="n">
        <v>1521</v>
      </c>
    </row>
    <row r="6" spans="1:3">
      <c r="A6" s="4" t="s">
        <v>49</v>
      </c>
      <c r="B6" s="5" t="n">
        <v>73</v>
      </c>
      <c r="C6" s="5" t="n">
        <v>32</v>
      </c>
    </row>
    <row r="7" spans="1:3">
      <c r="A7" s="4" t="s">
        <v>640</v>
      </c>
      <c r="B7" s="5" t="n">
        <v>360</v>
      </c>
      <c r="C7" s="5" t="n">
        <v>612</v>
      </c>
    </row>
    <row r="8" spans="1:3">
      <c r="A8" s="4" t="s">
        <v>641</v>
      </c>
      <c r="B8" s="5" t="n">
        <v>123</v>
      </c>
      <c r="C8" s="5" t="n">
        <v>217</v>
      </c>
    </row>
    <row r="9" spans="1:3">
      <c r="A9" s="4" t="s">
        <v>642</v>
      </c>
      <c r="B9" s="5" t="n">
        <v>2753</v>
      </c>
      <c r="C9" s="5" t="n">
        <v>4338</v>
      </c>
    </row>
    <row r="10" spans="1:3">
      <c r="A10" s="4" t="s">
        <v>643</v>
      </c>
      <c r="B10" s="6" t="n">
        <v>3071</v>
      </c>
      <c r="C10" s="5" t="n">
        <v>243</v>
      </c>
    </row>
    <row r="11" spans="1:3">
      <c r="A11" s="4" t="s">
        <v>644</v>
      </c>
      <c r="B11" s="4" t="s">
        <v>645</v>
      </c>
    </row>
    <row r="12" spans="1:3">
      <c r="A12" s="4" t="s">
        <v>646</v>
      </c>
      <c r="B12" s="6" t="n">
        <v>867</v>
      </c>
      <c r="C12" s="5" t="n">
        <v>1841</v>
      </c>
    </row>
    <row r="13" spans="1:3">
      <c r="A13" s="4" t="s">
        <v>647</v>
      </c>
      <c r="B13" s="5" t="n">
        <v>8205</v>
      </c>
      <c r="C13" s="5" t="n">
        <v>9297</v>
      </c>
    </row>
    <row r="14" spans="1:3">
      <c r="A14" s="4" t="s">
        <v>648</v>
      </c>
      <c r="B14" s="5" t="n">
        <v>-3444</v>
      </c>
      <c r="C14" s="5" t="n">
        <v>-1222</v>
      </c>
    </row>
    <row r="15" spans="1:3">
      <c r="A15" s="4" t="s">
        <v>647</v>
      </c>
      <c r="B15" s="5" t="n">
        <v>4761</v>
      </c>
      <c r="C15" s="5" t="n">
        <v>8075</v>
      </c>
    </row>
    <row r="16" spans="1:3">
      <c r="A16" s="3" t="s">
        <v>649</v>
      </c>
    </row>
    <row r="17" spans="1:3">
      <c r="A17" s="4" t="s">
        <v>650</v>
      </c>
      <c r="B17" s="5" t="n">
        <v>-4406</v>
      </c>
      <c r="C17" s="5" t="n">
        <v>-7689</v>
      </c>
    </row>
    <row r="18" spans="1:3">
      <c r="A18" s="4" t="s">
        <v>651</v>
      </c>
      <c r="B18" s="5" t="n">
        <v>-355</v>
      </c>
      <c r="C18" s="5" t="n">
        <v>-564</v>
      </c>
    </row>
    <row r="19" spans="1:3">
      <c r="A19" s="4" t="s">
        <v>49</v>
      </c>
      <c r="B19" s="5" t="n">
        <v>0</v>
      </c>
      <c r="C19" s="5" t="n">
        <v>-16</v>
      </c>
    </row>
    <row r="20" spans="1:3">
      <c r="A20" s="4" t="s">
        <v>652</v>
      </c>
      <c r="B20" s="5" t="n">
        <v>-4761</v>
      </c>
      <c r="C20" s="5" t="n">
        <v>-8269</v>
      </c>
    </row>
    <row r="21" spans="1:3">
      <c r="A21" s="4" t="s">
        <v>653</v>
      </c>
      <c r="B21" s="6" t="n">
        <v>0</v>
      </c>
      <c r="C21" s="6" t="n">
        <v>-1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654</v>
      </c>
      <c r="B1" s="2" t="s">
        <v>1</v>
      </c>
    </row>
    <row r="2" spans="1:3">
      <c r="B2" s="2" t="s">
        <v>2</v>
      </c>
      <c r="C2" s="2" t="s">
        <v>32</v>
      </c>
    </row>
    <row r="3" spans="1:3">
      <c r="A3" s="3" t="s">
        <v>655</v>
      </c>
    </row>
    <row r="4" spans="1:3">
      <c r="A4" s="4" t="s">
        <v>643</v>
      </c>
      <c r="B4" s="6" t="n">
        <v>12000</v>
      </c>
      <c r="C4" s="6" t="n">
        <v>0</v>
      </c>
    </row>
    <row r="5" spans="1:3">
      <c r="A5" s="4" t="s">
        <v>648</v>
      </c>
      <c r="B5" s="5" t="n">
        <v>2200</v>
      </c>
      <c r="C5" s="6" t="n">
        <v>1200</v>
      </c>
    </row>
    <row r="6" spans="1:3">
      <c r="A6" s="4" t="s">
        <v>656</v>
      </c>
      <c r="B6" s="6" t="n">
        <v>11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57</v>
      </c>
      <c r="B1" s="2" t="s">
        <v>335</v>
      </c>
      <c r="J1" s="2" t="s">
        <v>1</v>
      </c>
    </row>
    <row r="2" spans="1:12">
      <c r="B2" s="2" t="s">
        <v>2</v>
      </c>
      <c r="C2" s="2" t="s">
        <v>658</v>
      </c>
      <c r="D2" s="2" t="s">
        <v>4</v>
      </c>
      <c r="E2" s="2" t="s">
        <v>571</v>
      </c>
      <c r="F2" s="2" t="s">
        <v>32</v>
      </c>
      <c r="G2" s="2" t="s">
        <v>659</v>
      </c>
      <c r="H2" s="2" t="s">
        <v>660</v>
      </c>
      <c r="I2" s="2" t="s">
        <v>572</v>
      </c>
      <c r="J2" s="2" t="s">
        <v>2</v>
      </c>
      <c r="K2" s="2" t="s">
        <v>32</v>
      </c>
      <c r="L2" s="2" t="s">
        <v>87</v>
      </c>
    </row>
    <row r="3" spans="1:12">
      <c r="A3" s="3" t="s">
        <v>661</v>
      </c>
    </row>
    <row r="4" spans="1:12">
      <c r="A4" s="4" t="s">
        <v>662</v>
      </c>
      <c r="J4" s="6" t="n">
        <v>-12157</v>
      </c>
      <c r="K4" s="6" t="n">
        <v>-6277</v>
      </c>
      <c r="L4" s="6" t="n">
        <v>-5349</v>
      </c>
    </row>
    <row r="5" spans="1:12">
      <c r="A5" s="3" t="s">
        <v>663</v>
      </c>
    </row>
    <row r="6" spans="1:12">
      <c r="A6" s="4" t="s">
        <v>664</v>
      </c>
      <c r="J6" s="5" t="n">
        <v>24239888</v>
      </c>
      <c r="K6" s="5" t="n">
        <v>24154541</v>
      </c>
      <c r="L6" s="5" t="n">
        <v>24651521</v>
      </c>
    </row>
    <row r="7" spans="1:12">
      <c r="A7" s="4" t="s">
        <v>665</v>
      </c>
      <c r="J7" s="5" t="n">
        <v>0</v>
      </c>
      <c r="K7" s="5" t="n">
        <v>0</v>
      </c>
      <c r="L7" s="5" t="n">
        <v>0</v>
      </c>
    </row>
    <row r="8" spans="1:12">
      <c r="A8" s="4" t="s">
        <v>666</v>
      </c>
      <c r="J8" s="5" t="n">
        <v>0</v>
      </c>
      <c r="K8" s="5" t="n">
        <v>0</v>
      </c>
      <c r="L8" s="5" t="n">
        <v>0</v>
      </c>
    </row>
    <row r="9" spans="1:12">
      <c r="A9" s="4" t="s">
        <v>667</v>
      </c>
      <c r="J9" s="5" t="n">
        <v>24239888</v>
      </c>
      <c r="K9" s="5" t="n">
        <v>24154541</v>
      </c>
      <c r="L9" s="5" t="n">
        <v>24651521</v>
      </c>
    </row>
    <row r="10" spans="1:12">
      <c r="A10" s="4" t="s">
        <v>668</v>
      </c>
      <c r="B10" s="4" t="s">
        <v>669</v>
      </c>
      <c r="C10" s="8" t="n">
        <v>-0.15</v>
      </c>
      <c r="D10" s="8" t="n">
        <v>-0.16</v>
      </c>
      <c r="E10" s="8" t="n">
        <v>-0.16</v>
      </c>
      <c r="F10" s="8" t="n">
        <v>-0.04</v>
      </c>
      <c r="G10" s="8" t="n">
        <v>-0.1</v>
      </c>
      <c r="H10" s="8" t="n">
        <v>-0.03</v>
      </c>
      <c r="I10" s="8" t="n">
        <v>-0.09</v>
      </c>
      <c r="J10" s="4" t="s">
        <v>119</v>
      </c>
      <c r="K10" s="8" t="n">
        <v>-0.26</v>
      </c>
      <c r="L10" s="8" t="n">
        <v>-0.22</v>
      </c>
    </row>
    <row r="11" spans="1:12">
      <c r="A11" s="4" t="s">
        <v>670</v>
      </c>
      <c r="B11" s="4" t="s">
        <v>669</v>
      </c>
      <c r="C11" s="8" t="n">
        <v>-0.15</v>
      </c>
      <c r="D11" s="8" t="n">
        <v>-0.16</v>
      </c>
      <c r="E11" s="8" t="n">
        <v>-0.16</v>
      </c>
      <c r="F11" s="8" t="n">
        <v>-0.04</v>
      </c>
      <c r="G11" s="8" t="n">
        <v>-0.1</v>
      </c>
      <c r="H11" s="8" t="n">
        <v>-0.03</v>
      </c>
      <c r="I11" s="8" t="n">
        <v>-0.09</v>
      </c>
      <c r="J11" s="4" t="s">
        <v>119</v>
      </c>
      <c r="K11" s="8" t="n">
        <v>-0.26</v>
      </c>
      <c r="L11" s="8" t="n">
        <v>-0.2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3"/>
  </cols>
  <sheetData>
    <row r="1" spans="1:4">
      <c r="A1" s="1" t="s">
        <v>671</v>
      </c>
      <c r="B1" s="2" t="s">
        <v>1</v>
      </c>
    </row>
    <row r="2" spans="1:4">
      <c r="B2" s="2" t="s">
        <v>2</v>
      </c>
      <c r="C2" s="2" t="s">
        <v>32</v>
      </c>
      <c r="D2" s="2" t="s">
        <v>87</v>
      </c>
    </row>
    <row r="3" spans="1:4">
      <c r="A3" s="4" t="s">
        <v>672</v>
      </c>
    </row>
    <row r="4" spans="1:4">
      <c r="A4" s="3" t="s">
        <v>673</v>
      </c>
    </row>
    <row r="5" spans="1:4">
      <c r="A5" s="4" t="s">
        <v>674</v>
      </c>
      <c r="B5" s="5" t="n">
        <v>189350</v>
      </c>
      <c r="C5" s="5" t="n">
        <v>190850</v>
      </c>
      <c r="D5" s="5" t="n">
        <v>192350</v>
      </c>
    </row>
    <row r="6" spans="1:4">
      <c r="A6" s="4" t="s">
        <v>586</v>
      </c>
    </row>
    <row r="7" spans="1:4">
      <c r="A7" s="3" t="s">
        <v>673</v>
      </c>
    </row>
    <row r="8" spans="1:4">
      <c r="A8" s="4" t="s">
        <v>675</v>
      </c>
      <c r="B8" s="5" t="n">
        <v>99560</v>
      </c>
      <c r="C8" s="5" t="n">
        <v>87430</v>
      </c>
      <c r="D8" s="5" t="n">
        <v>82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0"/>
  </cols>
  <sheetData>
    <row r="1" spans="1:2">
      <c r="A1" s="1" t="s">
        <v>676</v>
      </c>
      <c r="B1" s="2" t="s">
        <v>1</v>
      </c>
    </row>
    <row r="2" spans="1:2">
      <c r="B2" s="2" t="s">
        <v>336</v>
      </c>
    </row>
    <row r="3" spans="1:2">
      <c r="A3" s="3" t="s">
        <v>677</v>
      </c>
    </row>
    <row r="4" spans="1:2">
      <c r="A4" s="4" t="s">
        <v>34</v>
      </c>
      <c r="B4" s="6" t="n">
        <v>664</v>
      </c>
    </row>
    <row r="5" spans="1:2">
      <c r="A5" s="4" t="s">
        <v>678</v>
      </c>
      <c r="B5" s="5" t="n">
        <v>157</v>
      </c>
    </row>
    <row r="6" spans="1:2">
      <c r="A6" s="4" t="s">
        <v>39</v>
      </c>
      <c r="B6" s="5" t="n">
        <v>17</v>
      </c>
    </row>
    <row r="7" spans="1:2">
      <c r="A7" s="4" t="s">
        <v>165</v>
      </c>
      <c r="B7" s="5" t="n">
        <v>1067</v>
      </c>
    </row>
    <row r="8" spans="1:2">
      <c r="A8" s="4" t="s">
        <v>47</v>
      </c>
      <c r="B8" s="5" t="n">
        <v>363</v>
      </c>
    </row>
    <row r="9" spans="1:2">
      <c r="A9" s="4" t="s">
        <v>679</v>
      </c>
      <c r="B9" s="5" t="n">
        <v>229</v>
      </c>
    </row>
    <row r="10" spans="1:2">
      <c r="A10" s="4" t="s">
        <v>55</v>
      </c>
      <c r="B10" s="5" t="n">
        <v>-63</v>
      </c>
    </row>
    <row r="11" spans="1:2">
      <c r="A11" s="4" t="s">
        <v>58</v>
      </c>
      <c r="B11" s="5" t="n">
        <v>-272</v>
      </c>
    </row>
    <row r="12" spans="1:2">
      <c r="A12" s="4" t="s">
        <v>59</v>
      </c>
      <c r="B12" s="5" t="n">
        <v>-229</v>
      </c>
    </row>
    <row r="13" spans="1:2">
      <c r="A13" s="4" t="s">
        <v>680</v>
      </c>
      <c r="B13" s="5" t="n">
        <v>1933</v>
      </c>
    </row>
    <row r="14" spans="1:2">
      <c r="A14" s="4" t="s">
        <v>681</v>
      </c>
      <c r="B14" s="5" t="n">
        <v>-664</v>
      </c>
    </row>
    <row r="15" spans="1:2">
      <c r="A15" s="4" t="s">
        <v>682</v>
      </c>
      <c r="B15" s="6" t="n">
        <v>12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0"/>
  </cols>
  <sheetData>
    <row r="1" spans="1:2">
      <c r="A1" s="1" t="s">
        <v>683</v>
      </c>
      <c r="B1" s="2" t="s">
        <v>1</v>
      </c>
    </row>
    <row r="2" spans="1:2">
      <c r="B2" s="2" t="s">
        <v>336</v>
      </c>
    </row>
    <row r="3" spans="1:2">
      <c r="A3" s="4" t="s">
        <v>684</v>
      </c>
      <c r="B3" s="6" t="n">
        <v>229</v>
      </c>
    </row>
    <row r="4" spans="1:2">
      <c r="A4" s="4" t="s">
        <v>685</v>
      </c>
      <c r="B4" s="5" t="n">
        <v>-22</v>
      </c>
    </row>
    <row r="5" spans="1:2">
      <c r="A5" s="4" t="s">
        <v>686</v>
      </c>
      <c r="B5" s="5" t="n">
        <v>207</v>
      </c>
    </row>
    <row r="6" spans="1:2">
      <c r="A6" s="4" t="s">
        <v>687</v>
      </c>
    </row>
    <row r="7" spans="1:2">
      <c r="A7" s="4" t="s">
        <v>684</v>
      </c>
      <c r="B7" s="5" t="n">
        <v>157</v>
      </c>
    </row>
    <row r="8" spans="1:2">
      <c r="A8" s="4" t="s">
        <v>685</v>
      </c>
      <c r="B8" s="5" t="n">
        <v>-18</v>
      </c>
    </row>
    <row r="9" spans="1:2">
      <c r="A9" s="4" t="s">
        <v>686</v>
      </c>
      <c r="B9" s="5" t="n">
        <v>139</v>
      </c>
    </row>
    <row r="10" spans="1:2">
      <c r="A10" s="4" t="s">
        <v>688</v>
      </c>
    </row>
    <row r="11" spans="1:2">
      <c r="A11" s="4" t="s">
        <v>684</v>
      </c>
      <c r="B11" s="5" t="n">
        <v>72</v>
      </c>
    </row>
    <row r="12" spans="1:2">
      <c r="A12" s="4" t="s">
        <v>685</v>
      </c>
      <c r="B12" s="5" t="n">
        <v>-4</v>
      </c>
    </row>
    <row r="13" spans="1:2">
      <c r="A13" s="4" t="s">
        <v>686</v>
      </c>
      <c r="B13" s="6"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1</v>
      </c>
      <c r="B1" s="2" t="s">
        <v>1</v>
      </c>
    </row>
    <row r="2" spans="1:4">
      <c r="B2" s="2" t="s">
        <v>2</v>
      </c>
      <c r="C2" s="2" t="s">
        <v>32</v>
      </c>
      <c r="D2" s="2" t="s">
        <v>87</v>
      </c>
    </row>
    <row r="3" spans="1:4">
      <c r="A3" s="3" t="s">
        <v>142</v>
      </c>
    </row>
    <row r="4" spans="1:4">
      <c r="A4" s="4" t="s">
        <v>143</v>
      </c>
      <c r="B4" s="6" t="n">
        <v>-12111</v>
      </c>
      <c r="C4" s="6" t="n">
        <v>-6227</v>
      </c>
      <c r="D4" s="6" t="n">
        <v>-5304</v>
      </c>
    </row>
    <row r="5" spans="1:4">
      <c r="A5" s="3" t="s">
        <v>144</v>
      </c>
    </row>
    <row r="6" spans="1:4">
      <c r="A6" s="4" t="s">
        <v>145</v>
      </c>
      <c r="B6" s="5" t="n">
        <v>4642</v>
      </c>
      <c r="C6" s="5" t="n">
        <v>5086</v>
      </c>
      <c r="D6" s="5" t="n">
        <v>5596</v>
      </c>
    </row>
    <row r="7" spans="1:4">
      <c r="A7" s="4" t="s">
        <v>100</v>
      </c>
      <c r="B7" s="5" t="n">
        <v>286</v>
      </c>
      <c r="C7" s="5" t="n">
        <v>0</v>
      </c>
      <c r="D7" s="5" t="n">
        <v>0</v>
      </c>
    </row>
    <row r="8" spans="1:4">
      <c r="A8" s="4" t="s">
        <v>146</v>
      </c>
      <c r="B8" s="5" t="n">
        <v>362</v>
      </c>
      <c r="C8" s="5" t="n">
        <v>285</v>
      </c>
      <c r="D8" s="5" t="n">
        <v>0</v>
      </c>
    </row>
    <row r="9" spans="1:4">
      <c r="A9" s="4" t="s">
        <v>147</v>
      </c>
      <c r="B9" s="5" t="n">
        <v>-1010</v>
      </c>
      <c r="C9" s="5" t="n">
        <v>0</v>
      </c>
      <c r="D9" s="5" t="n">
        <v>0</v>
      </c>
    </row>
    <row r="10" spans="1:4">
      <c r="A10" s="4" t="s">
        <v>148</v>
      </c>
      <c r="B10" s="5" t="n">
        <v>2258</v>
      </c>
      <c r="C10" s="5" t="n">
        <v>767</v>
      </c>
      <c r="D10" s="5" t="n">
        <v>735</v>
      </c>
    </row>
    <row r="11" spans="1:4">
      <c r="A11" s="4" t="s">
        <v>149</v>
      </c>
      <c r="B11" s="5" t="n">
        <v>16</v>
      </c>
      <c r="C11" s="5" t="n">
        <v>0</v>
      </c>
      <c r="D11" s="5" t="n">
        <v>0</v>
      </c>
    </row>
    <row r="12" spans="1:4">
      <c r="A12" s="4" t="s">
        <v>150</v>
      </c>
      <c r="B12" s="5" t="n">
        <v>2152</v>
      </c>
      <c r="C12" s="5" t="n">
        <v>3740</v>
      </c>
      <c r="D12" s="5" t="n">
        <v>5403</v>
      </c>
    </row>
    <row r="13" spans="1:4">
      <c r="A13" s="4" t="s">
        <v>151</v>
      </c>
      <c r="B13" s="5" t="n">
        <v>245</v>
      </c>
      <c r="C13" s="5" t="n">
        <v>167</v>
      </c>
      <c r="D13" s="5" t="n">
        <v>557</v>
      </c>
    </row>
    <row r="14" spans="1:4">
      <c r="A14" s="4" t="s">
        <v>152</v>
      </c>
      <c r="B14" s="5" t="n">
        <v>-194</v>
      </c>
      <c r="C14" s="5" t="n">
        <v>625</v>
      </c>
      <c r="D14" s="5" t="n">
        <v>-1379</v>
      </c>
    </row>
    <row r="15" spans="1:4">
      <c r="A15" s="3" t="s">
        <v>153</v>
      </c>
    </row>
    <row r="16" spans="1:4">
      <c r="A16" s="4" t="s">
        <v>154</v>
      </c>
      <c r="B16" s="5" t="n">
        <v>-2098</v>
      </c>
      <c r="C16" s="5" t="n">
        <v>-3707</v>
      </c>
      <c r="D16" s="5" t="n">
        <v>6764</v>
      </c>
    </row>
    <row r="17" spans="1:4">
      <c r="A17" s="4" t="s">
        <v>39</v>
      </c>
      <c r="B17" s="5" t="n">
        <v>114</v>
      </c>
      <c r="C17" s="5" t="n">
        <v>429</v>
      </c>
      <c r="D17" s="5" t="n">
        <v>73</v>
      </c>
    </row>
    <row r="18" spans="1:4">
      <c r="A18" s="4" t="s">
        <v>44</v>
      </c>
      <c r="B18" s="5" t="n">
        <v>713</v>
      </c>
      <c r="C18" s="5" t="n">
        <v>0</v>
      </c>
      <c r="D18" s="5" t="n">
        <v>-236</v>
      </c>
    </row>
    <row r="19" spans="1:4">
      <c r="A19" s="4" t="s">
        <v>155</v>
      </c>
      <c r="B19" s="5" t="n">
        <v>271</v>
      </c>
      <c r="C19" s="5" t="n">
        <v>235</v>
      </c>
      <c r="D19" s="5" t="n">
        <v>202</v>
      </c>
    </row>
    <row r="20" spans="1:4">
      <c r="A20" s="4" t="s">
        <v>156</v>
      </c>
      <c r="B20" s="5" t="n">
        <v>2153</v>
      </c>
      <c r="C20" s="5" t="n">
        <v>482</v>
      </c>
      <c r="D20" s="5" t="n">
        <v>-2671</v>
      </c>
    </row>
    <row r="21" spans="1:4">
      <c r="A21" s="4" t="s">
        <v>55</v>
      </c>
      <c r="B21" s="5" t="n">
        <v>-698</v>
      </c>
      <c r="C21" s="5" t="n">
        <v>-224</v>
      </c>
      <c r="D21" s="5" t="n">
        <v>-372</v>
      </c>
    </row>
    <row r="22" spans="1:4">
      <c r="A22" s="4" t="s">
        <v>58</v>
      </c>
      <c r="B22" s="5" t="n">
        <v>1795</v>
      </c>
      <c r="C22" s="5" t="n">
        <v>42</v>
      </c>
      <c r="D22" s="5" t="n">
        <v>190</v>
      </c>
    </row>
    <row r="23" spans="1:4">
      <c r="A23" s="4" t="s">
        <v>59</v>
      </c>
      <c r="B23" s="5" t="n">
        <v>-1106</v>
      </c>
      <c r="C23" s="5" t="n">
        <v>6</v>
      </c>
      <c r="D23" s="5" t="n">
        <v>-891</v>
      </c>
    </row>
    <row r="24" spans="1:4">
      <c r="A24" s="4" t="s">
        <v>157</v>
      </c>
      <c r="B24" s="5" t="n">
        <v>-1586</v>
      </c>
      <c r="C24" s="5" t="n">
        <v>-890</v>
      </c>
      <c r="D24" s="5" t="n">
        <v>-1361</v>
      </c>
    </row>
    <row r="25" spans="1:4">
      <c r="A25" s="4" t="s">
        <v>158</v>
      </c>
      <c r="B25" s="5" t="n">
        <v>-3796</v>
      </c>
      <c r="C25" s="5" t="n">
        <v>816</v>
      </c>
      <c r="D25" s="5" t="n">
        <v>7306</v>
      </c>
    </row>
    <row r="26" spans="1:4">
      <c r="A26" s="3" t="s">
        <v>159</v>
      </c>
    </row>
    <row r="27" spans="1:4">
      <c r="A27" s="4" t="s">
        <v>160</v>
      </c>
      <c r="B27" s="5" t="n">
        <v>-9747</v>
      </c>
      <c r="C27" s="5" t="n">
        <v>-7721</v>
      </c>
      <c r="D27" s="5" t="n">
        <v>-3897</v>
      </c>
    </row>
    <row r="28" spans="1:4">
      <c r="A28" s="4" t="s">
        <v>161</v>
      </c>
      <c r="B28" s="5" t="n">
        <v>4668</v>
      </c>
      <c r="C28" s="5" t="n">
        <v>7652</v>
      </c>
      <c r="D28" s="5" t="n">
        <v>3881</v>
      </c>
    </row>
    <row r="29" spans="1:4">
      <c r="A29" s="4" t="s">
        <v>162</v>
      </c>
      <c r="B29" s="5" t="n">
        <v>-1269</v>
      </c>
      <c r="C29" s="5" t="n">
        <v>0</v>
      </c>
      <c r="D29" s="5" t="n">
        <v>0</v>
      </c>
    </row>
    <row r="30" spans="1:4">
      <c r="A30" s="4" t="s">
        <v>163</v>
      </c>
      <c r="B30" s="5" t="n">
        <v>-1765</v>
      </c>
      <c r="C30" s="5" t="n">
        <v>-5547</v>
      </c>
      <c r="D30" s="5" t="n">
        <v>-959</v>
      </c>
    </row>
    <row r="31" spans="1:4">
      <c r="A31" s="4" t="s">
        <v>164</v>
      </c>
      <c r="B31" s="5" t="n">
        <v>26</v>
      </c>
      <c r="C31" s="5" t="n">
        <v>215</v>
      </c>
      <c r="D31" s="5" t="n">
        <v>75</v>
      </c>
    </row>
    <row r="32" spans="1:4">
      <c r="A32" s="4" t="s">
        <v>165</v>
      </c>
      <c r="B32" s="5" t="n">
        <v>-260</v>
      </c>
      <c r="C32" s="5" t="n">
        <v>-565</v>
      </c>
      <c r="D32" s="5" t="n">
        <v>-304</v>
      </c>
    </row>
    <row r="33" spans="1:4">
      <c r="A33" s="4" t="s">
        <v>49</v>
      </c>
      <c r="B33" s="5" t="n">
        <v>23</v>
      </c>
      <c r="C33" s="5" t="n">
        <v>54</v>
      </c>
      <c r="D33" s="5" t="n">
        <v>17</v>
      </c>
    </row>
    <row r="34" spans="1:4">
      <c r="A34" s="4" t="s">
        <v>166</v>
      </c>
      <c r="B34" s="5" t="n">
        <v>-8324</v>
      </c>
      <c r="C34" s="5" t="n">
        <v>-5912</v>
      </c>
      <c r="D34" s="5" t="n">
        <v>-1187</v>
      </c>
    </row>
    <row r="35" spans="1:4">
      <c r="A35" s="3" t="s">
        <v>167</v>
      </c>
    </row>
    <row r="36" spans="1:4">
      <c r="A36" s="4" t="s">
        <v>168</v>
      </c>
      <c r="B36" s="5" t="n">
        <v>-331</v>
      </c>
      <c r="C36" s="5" t="n">
        <v>-284</v>
      </c>
      <c r="D36" s="5" t="n">
        <v>-244</v>
      </c>
    </row>
    <row r="37" spans="1:4">
      <c r="A37" s="4" t="s">
        <v>169</v>
      </c>
      <c r="B37" s="5" t="n">
        <v>8000</v>
      </c>
      <c r="C37" s="5" t="n">
        <v>0</v>
      </c>
      <c r="D37" s="5" t="n">
        <v>0</v>
      </c>
    </row>
    <row r="38" spans="1:4">
      <c r="A38" s="4" t="s">
        <v>170</v>
      </c>
      <c r="B38" s="5" t="n">
        <v>-15</v>
      </c>
      <c r="C38" s="5" t="n">
        <v>-4</v>
      </c>
      <c r="D38" s="5" t="n">
        <v>-3022</v>
      </c>
    </row>
    <row r="39" spans="1:4">
      <c r="A39" s="4" t="s">
        <v>171</v>
      </c>
      <c r="B39" s="5" t="n">
        <v>-2184</v>
      </c>
      <c r="C39" s="5" t="n">
        <v>-4355</v>
      </c>
      <c r="D39" s="5" t="n">
        <v>-4440</v>
      </c>
    </row>
    <row r="40" spans="1:4">
      <c r="A40" s="4" t="s">
        <v>172</v>
      </c>
      <c r="B40" s="5" t="n">
        <v>5470</v>
      </c>
      <c r="C40" s="5" t="n">
        <v>-4643</v>
      </c>
      <c r="D40" s="5" t="n">
        <v>-7706</v>
      </c>
    </row>
    <row r="41" spans="1:4">
      <c r="A41" s="4" t="s">
        <v>173</v>
      </c>
      <c r="B41" s="5" t="n">
        <v>-6650</v>
      </c>
      <c r="C41" s="5" t="n">
        <v>-9739</v>
      </c>
      <c r="D41" s="5" t="n">
        <v>-1587</v>
      </c>
    </row>
    <row r="42" spans="1:4">
      <c r="A42" s="4" t="s">
        <v>174</v>
      </c>
      <c r="B42" s="5" t="n">
        <v>11974</v>
      </c>
      <c r="C42" s="5" t="n">
        <v>21713</v>
      </c>
      <c r="D42" s="5" t="n">
        <v>23300</v>
      </c>
    </row>
    <row r="43" spans="1:4">
      <c r="A43" s="4" t="s">
        <v>175</v>
      </c>
      <c r="B43" s="5" t="n">
        <v>5324</v>
      </c>
      <c r="C43" s="5" t="n">
        <v>11974</v>
      </c>
      <c r="D43" s="5" t="n">
        <v>21713</v>
      </c>
    </row>
    <row r="44" spans="1:4">
      <c r="A44" s="3" t="s">
        <v>176</v>
      </c>
    </row>
    <row r="45" spans="1:4">
      <c r="A45" s="4" t="s">
        <v>177</v>
      </c>
      <c r="B45" s="5" t="n">
        <v>-2192</v>
      </c>
      <c r="C45" s="5" t="n">
        <v>-2658</v>
      </c>
      <c r="D45" s="5" t="n">
        <v>1156</v>
      </c>
    </row>
    <row r="46" spans="1:4">
      <c r="A46" s="4" t="s">
        <v>178</v>
      </c>
      <c r="B46" s="5" t="n">
        <v>835</v>
      </c>
      <c r="C46" s="5" t="n">
        <v>851</v>
      </c>
      <c r="D46" s="5" t="n">
        <v>871</v>
      </c>
    </row>
    <row r="47" spans="1:4">
      <c r="A47" s="4" t="s">
        <v>179</v>
      </c>
      <c r="B47" s="5" t="n">
        <v>0</v>
      </c>
      <c r="C47" s="5" t="n">
        <v>171</v>
      </c>
      <c r="D47" s="5" t="n">
        <v>0</v>
      </c>
    </row>
    <row r="48" spans="1:4">
      <c r="A48" s="4" t="s">
        <v>180</v>
      </c>
      <c r="B48" s="5" t="n">
        <v>0</v>
      </c>
      <c r="C48" s="5" t="n">
        <v>450</v>
      </c>
      <c r="D48" s="5" t="n">
        <v>63</v>
      </c>
    </row>
    <row r="49" spans="1:4">
      <c r="A49" s="4" t="s">
        <v>181</v>
      </c>
      <c r="B49" s="6" t="n">
        <v>0</v>
      </c>
      <c r="C49" s="6" t="n">
        <v>1094</v>
      </c>
      <c r="D49" s="6" t="n">
        <v>10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689</v>
      </c>
      <c r="B1" s="2" t="s">
        <v>336</v>
      </c>
    </row>
    <row r="2" spans="1:2">
      <c r="A2" s="3" t="s">
        <v>690</v>
      </c>
    </row>
    <row r="3" spans="1:2">
      <c r="A3" s="13" t="n">
        <v>2019</v>
      </c>
      <c r="B3" s="6" t="n">
        <v>54</v>
      </c>
    </row>
    <row r="4" spans="1:2">
      <c r="A4" s="13" t="n">
        <v>2020</v>
      </c>
      <c r="B4" s="5" t="n">
        <v>54</v>
      </c>
    </row>
    <row r="5" spans="1:2">
      <c r="A5" s="13" t="n">
        <v>2021</v>
      </c>
      <c r="B5" s="5" t="n">
        <v>54</v>
      </c>
    </row>
    <row r="6" spans="1:2">
      <c r="A6" s="13" t="n">
        <v>2022</v>
      </c>
      <c r="B6" s="5" t="n">
        <v>31</v>
      </c>
    </row>
    <row r="7" spans="1:2">
      <c r="A7" s="13" t="n">
        <v>2023</v>
      </c>
      <c r="B7" s="5" t="n">
        <v>11</v>
      </c>
    </row>
    <row r="8" spans="1:2">
      <c r="A8" s="4" t="s">
        <v>128</v>
      </c>
      <c r="B8" s="6" t="n">
        <v>2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691</v>
      </c>
      <c r="B1" s="2" t="s">
        <v>692</v>
      </c>
      <c r="C1" s="2" t="s">
        <v>335</v>
      </c>
      <c r="K1" s="2" t="s">
        <v>1</v>
      </c>
    </row>
    <row r="2" spans="1:13">
      <c r="B2" s="2" t="s">
        <v>2</v>
      </c>
      <c r="C2" s="2" t="s">
        <v>2</v>
      </c>
      <c r="D2" s="2" t="s">
        <v>658</v>
      </c>
      <c r="E2" s="2" t="s">
        <v>4</v>
      </c>
      <c r="F2" s="2" t="s">
        <v>571</v>
      </c>
      <c r="G2" s="2" t="s">
        <v>32</v>
      </c>
      <c r="H2" s="2" t="s">
        <v>659</v>
      </c>
      <c r="I2" s="2" t="s">
        <v>660</v>
      </c>
      <c r="J2" s="2" t="s">
        <v>572</v>
      </c>
      <c r="K2" s="2" t="s">
        <v>2</v>
      </c>
      <c r="L2" s="2" t="s">
        <v>32</v>
      </c>
      <c r="M2" s="2" t="s">
        <v>87</v>
      </c>
    </row>
    <row r="3" spans="1:13">
      <c r="A3" s="4" t="s">
        <v>90</v>
      </c>
      <c r="K3" s="6" t="n">
        <v>3885</v>
      </c>
      <c r="L3" s="6" t="n">
        <v>4832</v>
      </c>
      <c r="M3" s="6" t="n">
        <v>6306</v>
      </c>
    </row>
    <row r="4" spans="1:13">
      <c r="A4" s="4" t="s">
        <v>94</v>
      </c>
      <c r="C4" s="6" t="n">
        <v>19143</v>
      </c>
      <c r="D4" s="6" t="n">
        <v>18227</v>
      </c>
      <c r="E4" s="6" t="n">
        <v>20018</v>
      </c>
      <c r="F4" s="6" t="n">
        <v>19796</v>
      </c>
      <c r="G4" s="6" t="n">
        <v>22143</v>
      </c>
      <c r="H4" s="6" t="n">
        <v>21331</v>
      </c>
      <c r="I4" s="6" t="n">
        <v>21983</v>
      </c>
      <c r="J4" s="6" t="n">
        <v>21130</v>
      </c>
      <c r="K4" s="5" t="n">
        <v>77184</v>
      </c>
      <c r="L4" s="5" t="n">
        <v>86587</v>
      </c>
      <c r="M4" s="5" t="n">
        <v>96113</v>
      </c>
    </row>
    <row r="5" spans="1:13">
      <c r="A5" s="4" t="s">
        <v>96</v>
      </c>
      <c r="K5" s="5" t="n">
        <v>26146</v>
      </c>
      <c r="L5" s="5" t="n">
        <v>27657</v>
      </c>
      <c r="M5" s="5" t="n">
        <v>26093</v>
      </c>
    </row>
    <row r="6" spans="1:13">
      <c r="A6" s="4" t="s">
        <v>97</v>
      </c>
      <c r="K6" s="5" t="n">
        <v>56183</v>
      </c>
      <c r="L6" s="5" t="n">
        <v>61639</v>
      </c>
      <c r="M6" s="5" t="n">
        <v>72211</v>
      </c>
    </row>
    <row r="7" spans="1:13">
      <c r="A7" s="4" t="s">
        <v>98</v>
      </c>
      <c r="K7" s="5" t="n">
        <v>2741</v>
      </c>
      <c r="L7" s="5" t="n">
        <v>3477</v>
      </c>
      <c r="M7" s="5" t="n">
        <v>4667</v>
      </c>
    </row>
    <row r="8" spans="1:13">
      <c r="A8" s="4" t="s">
        <v>103</v>
      </c>
      <c r="K8" s="5" t="n">
        <v>88685</v>
      </c>
      <c r="L8" s="5" t="n">
        <v>93825</v>
      </c>
      <c r="M8" s="5" t="n">
        <v>103706</v>
      </c>
    </row>
    <row r="9" spans="1:13">
      <c r="A9" s="4" t="s">
        <v>693</v>
      </c>
      <c r="C9" s="6" t="n">
        <v>-425</v>
      </c>
      <c r="D9" s="6" t="n">
        <v>-3586</v>
      </c>
      <c r="E9" s="6" t="n">
        <v>-3580</v>
      </c>
      <c r="F9" s="6" t="n">
        <v>-3910</v>
      </c>
      <c r="G9" s="6" t="n">
        <v>-1158</v>
      </c>
      <c r="H9" s="6" t="n">
        <v>-2212</v>
      </c>
      <c r="I9" s="6" t="n">
        <v>-993</v>
      </c>
      <c r="J9" s="6" t="n">
        <v>-2875</v>
      </c>
      <c r="K9" s="6" t="n">
        <v>-11501</v>
      </c>
      <c r="L9" s="6" t="n">
        <v>-7238</v>
      </c>
      <c r="M9" s="6" t="n">
        <v>-7593</v>
      </c>
    </row>
    <row r="10" spans="1:13">
      <c r="A10" s="4" t="s">
        <v>414</v>
      </c>
    </row>
    <row r="11" spans="1:13">
      <c r="A11" s="4" t="s">
        <v>89</v>
      </c>
      <c r="B11" s="6" t="n">
        <v>235</v>
      </c>
    </row>
    <row r="12" spans="1:13">
      <c r="A12" s="4" t="s">
        <v>90</v>
      </c>
      <c r="B12" s="5" t="n">
        <v>6</v>
      </c>
    </row>
    <row r="13" spans="1:13">
      <c r="A13" s="4" t="s">
        <v>94</v>
      </c>
      <c r="B13" s="5" t="n">
        <v>241</v>
      </c>
    </row>
    <row r="14" spans="1:13">
      <c r="A14" s="4" t="s">
        <v>96</v>
      </c>
      <c r="B14" s="5" t="n">
        <v>176</v>
      </c>
    </row>
    <row r="15" spans="1:13">
      <c r="A15" s="4" t="s">
        <v>97</v>
      </c>
      <c r="B15" s="5" t="n">
        <v>180</v>
      </c>
    </row>
    <row r="16" spans="1:13">
      <c r="A16" s="4" t="s">
        <v>98</v>
      </c>
      <c r="B16" s="5" t="n">
        <v>5</v>
      </c>
    </row>
    <row r="17" spans="1:13">
      <c r="A17" s="4" t="s">
        <v>103</v>
      </c>
      <c r="B17" s="5" t="n">
        <v>361</v>
      </c>
    </row>
    <row r="18" spans="1:13">
      <c r="A18" s="4" t="s">
        <v>693</v>
      </c>
      <c r="B18" s="6" t="n">
        <v>-120</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94</v>
      </c>
      <c r="B1" s="2" t="s">
        <v>2</v>
      </c>
      <c r="C1" s="2" t="s">
        <v>32</v>
      </c>
    </row>
    <row r="2" spans="1:3">
      <c r="A2" s="3" t="s">
        <v>238</v>
      </c>
    </row>
    <row r="3" spans="1:3">
      <c r="A3" s="4" t="s">
        <v>695</v>
      </c>
      <c r="B3" s="6" t="n">
        <v>9250</v>
      </c>
      <c r="C3" s="6" t="n">
        <v>4192</v>
      </c>
    </row>
    <row r="4" spans="1:3">
      <c r="A4" s="4" t="s">
        <v>696</v>
      </c>
    </row>
    <row r="5" spans="1:3">
      <c r="A5" s="3" t="s">
        <v>238</v>
      </c>
    </row>
    <row r="6" spans="1:3">
      <c r="A6" s="4" t="s">
        <v>695</v>
      </c>
      <c r="B6" s="5" t="n">
        <v>9250</v>
      </c>
    </row>
    <row r="7" spans="1:3">
      <c r="A7" s="4" t="s">
        <v>697</v>
      </c>
    </row>
    <row r="8" spans="1:3">
      <c r="A8" s="3" t="s">
        <v>238</v>
      </c>
    </row>
    <row r="9" spans="1:3">
      <c r="A9" s="4" t="s">
        <v>695</v>
      </c>
      <c r="C9" s="5" t="n">
        <v>9</v>
      </c>
    </row>
    <row r="10" spans="1:3">
      <c r="A10" s="4" t="s">
        <v>698</v>
      </c>
    </row>
    <row r="11" spans="1:3">
      <c r="A11" s="3" t="s">
        <v>238</v>
      </c>
    </row>
    <row r="12" spans="1:3">
      <c r="A12" s="4" t="s">
        <v>695</v>
      </c>
      <c r="C12" s="5" t="n">
        <v>4183</v>
      </c>
    </row>
    <row r="13" spans="1:3">
      <c r="A13" s="4" t="s">
        <v>699</v>
      </c>
    </row>
    <row r="14" spans="1:3">
      <c r="A14" s="3" t="s">
        <v>238</v>
      </c>
    </row>
    <row r="15" spans="1:3">
      <c r="A15" s="4" t="s">
        <v>695</v>
      </c>
      <c r="B15" s="5" t="n">
        <v>0</v>
      </c>
      <c r="C15" s="5" t="n">
        <v>9</v>
      </c>
    </row>
    <row r="16" spans="1:3">
      <c r="A16" s="4" t="s">
        <v>700</v>
      </c>
    </row>
    <row r="17" spans="1:3">
      <c r="A17" s="3" t="s">
        <v>238</v>
      </c>
    </row>
    <row r="18" spans="1:3">
      <c r="A18" s="4" t="s">
        <v>695</v>
      </c>
      <c r="B18" s="5" t="n">
        <v>0</v>
      </c>
    </row>
    <row r="19" spans="1:3">
      <c r="A19" s="4" t="s">
        <v>701</v>
      </c>
    </row>
    <row r="20" spans="1:3">
      <c r="A20" s="3" t="s">
        <v>238</v>
      </c>
    </row>
    <row r="21" spans="1:3">
      <c r="A21" s="4" t="s">
        <v>695</v>
      </c>
      <c r="C21" s="5" t="n">
        <v>9</v>
      </c>
    </row>
    <row r="22" spans="1:3">
      <c r="A22" s="4" t="s">
        <v>702</v>
      </c>
    </row>
    <row r="23" spans="1:3">
      <c r="A23" s="3" t="s">
        <v>238</v>
      </c>
    </row>
    <row r="24" spans="1:3">
      <c r="A24" s="4" t="s">
        <v>695</v>
      </c>
      <c r="C24" s="5" t="n">
        <v>0</v>
      </c>
    </row>
    <row r="25" spans="1:3">
      <c r="A25" s="4" t="s">
        <v>703</v>
      </c>
    </row>
    <row r="26" spans="1:3">
      <c r="A26" s="3" t="s">
        <v>238</v>
      </c>
    </row>
    <row r="27" spans="1:3">
      <c r="A27" s="4" t="s">
        <v>695</v>
      </c>
      <c r="B27" s="5" t="n">
        <v>9250</v>
      </c>
      <c r="C27" s="5" t="n">
        <v>4183</v>
      </c>
    </row>
    <row r="28" spans="1:3">
      <c r="A28" s="4" t="s">
        <v>704</v>
      </c>
    </row>
    <row r="29" spans="1:3">
      <c r="A29" s="3" t="s">
        <v>238</v>
      </c>
    </row>
    <row r="30" spans="1:3">
      <c r="A30" s="4" t="s">
        <v>695</v>
      </c>
      <c r="B30" s="5" t="n">
        <v>9250</v>
      </c>
    </row>
    <row r="31" spans="1:3">
      <c r="A31" s="4" t="s">
        <v>705</v>
      </c>
    </row>
    <row r="32" spans="1:3">
      <c r="A32" s="3" t="s">
        <v>238</v>
      </c>
    </row>
    <row r="33" spans="1:3">
      <c r="A33" s="4" t="s">
        <v>695</v>
      </c>
      <c r="C33" s="5" t="n">
        <v>0</v>
      </c>
    </row>
    <row r="34" spans="1:3">
      <c r="A34" s="4" t="s">
        <v>706</v>
      </c>
    </row>
    <row r="35" spans="1:3">
      <c r="A35" s="3" t="s">
        <v>238</v>
      </c>
    </row>
    <row r="36" spans="1:3">
      <c r="A36" s="4" t="s">
        <v>695</v>
      </c>
      <c r="C36" s="5" t="n">
        <v>4183</v>
      </c>
    </row>
    <row r="37" spans="1:3">
      <c r="A37" s="4" t="s">
        <v>707</v>
      </c>
    </row>
    <row r="38" spans="1:3">
      <c r="A38" s="3" t="s">
        <v>238</v>
      </c>
    </row>
    <row r="39" spans="1:3">
      <c r="A39" s="4" t="s">
        <v>695</v>
      </c>
      <c r="B39" s="5" t="n">
        <v>0</v>
      </c>
      <c r="C39" s="5" t="n">
        <v>0</v>
      </c>
    </row>
    <row r="40" spans="1:3">
      <c r="A40" s="4" t="s">
        <v>708</v>
      </c>
    </row>
    <row r="41" spans="1:3">
      <c r="A41" s="3" t="s">
        <v>238</v>
      </c>
    </row>
    <row r="42" spans="1:3">
      <c r="A42" s="4" t="s">
        <v>695</v>
      </c>
      <c r="B42" s="6" t="n">
        <v>0</v>
      </c>
    </row>
    <row r="43" spans="1:3">
      <c r="A43" s="4" t="s">
        <v>709</v>
      </c>
    </row>
    <row r="44" spans="1:3">
      <c r="A44" s="3" t="s">
        <v>238</v>
      </c>
    </row>
    <row r="45" spans="1:3">
      <c r="A45" s="4" t="s">
        <v>695</v>
      </c>
      <c r="C45" s="5" t="n">
        <v>0</v>
      </c>
    </row>
    <row r="46" spans="1:3">
      <c r="A46" s="4" t="s">
        <v>710</v>
      </c>
    </row>
    <row r="47" spans="1:3">
      <c r="A47" s="3" t="s">
        <v>238</v>
      </c>
    </row>
    <row r="48" spans="1:3">
      <c r="A48" s="4" t="s">
        <v>695</v>
      </c>
      <c r="C4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711</v>
      </c>
      <c r="B1" s="2" t="s">
        <v>336</v>
      </c>
    </row>
    <row r="2" spans="1:2">
      <c r="A2" s="3" t="s">
        <v>712</v>
      </c>
    </row>
    <row r="3" spans="1:2">
      <c r="A3" s="4" t="s">
        <v>713</v>
      </c>
      <c r="B3" s="6" t="n">
        <v>1000</v>
      </c>
    </row>
    <row r="4" spans="1:2">
      <c r="A4" s="4" t="s">
        <v>714</v>
      </c>
      <c r="B4" s="6" t="n">
        <v>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15</v>
      </c>
      <c r="B1" s="2" t="s">
        <v>335</v>
      </c>
      <c r="J1" s="2" t="s">
        <v>1</v>
      </c>
    </row>
    <row r="2" spans="1:12">
      <c r="B2" s="2" t="s">
        <v>2</v>
      </c>
      <c r="C2" s="2" t="s">
        <v>658</v>
      </c>
      <c r="D2" s="2" t="s">
        <v>4</v>
      </c>
      <c r="E2" s="2" t="s">
        <v>571</v>
      </c>
      <c r="F2" s="2" t="s">
        <v>32</v>
      </c>
      <c r="G2" s="2" t="s">
        <v>659</v>
      </c>
      <c r="H2" s="2" t="s">
        <v>660</v>
      </c>
      <c r="I2" s="2" t="s">
        <v>572</v>
      </c>
      <c r="J2" s="2" t="s">
        <v>2</v>
      </c>
      <c r="K2" s="2" t="s">
        <v>32</v>
      </c>
      <c r="L2" s="2" t="s">
        <v>87</v>
      </c>
    </row>
    <row r="3" spans="1:12">
      <c r="A3" s="3" t="s">
        <v>716</v>
      </c>
    </row>
    <row r="4" spans="1:12">
      <c r="A4" s="4" t="s">
        <v>717</v>
      </c>
      <c r="J4" s="6" t="n">
        <v>70885</v>
      </c>
      <c r="K4" s="6" t="n">
        <v>80595</v>
      </c>
      <c r="L4" s="6" t="n">
        <v>88697</v>
      </c>
    </row>
    <row r="5" spans="1:12">
      <c r="A5" s="4" t="s">
        <v>718</v>
      </c>
      <c r="J5" s="5" t="n">
        <v>3885</v>
      </c>
      <c r="K5" s="5" t="n">
        <v>4832</v>
      </c>
      <c r="L5" s="5" t="n">
        <v>6306</v>
      </c>
    </row>
    <row r="6" spans="1:12">
      <c r="A6" s="4" t="s">
        <v>719</v>
      </c>
      <c r="J6" s="5" t="n">
        <v>1404</v>
      </c>
      <c r="K6" s="5" t="n">
        <v>1160</v>
      </c>
      <c r="L6" s="5" t="n">
        <v>1110</v>
      </c>
    </row>
    <row r="7" spans="1:12">
      <c r="A7" s="4" t="s">
        <v>92</v>
      </c>
      <c r="J7" s="5" t="n">
        <v>817</v>
      </c>
      <c r="K7" s="5" t="n">
        <v>0</v>
      </c>
      <c r="L7" s="5" t="n">
        <v>0</v>
      </c>
    </row>
    <row r="8" spans="1:12">
      <c r="A8" s="4" t="s">
        <v>93</v>
      </c>
      <c r="J8" s="5" t="n">
        <v>193</v>
      </c>
      <c r="K8" s="5" t="n">
        <v>0</v>
      </c>
      <c r="L8" s="5" t="n">
        <v>0</v>
      </c>
    </row>
    <row r="9" spans="1:12">
      <c r="A9" s="4" t="s">
        <v>94</v>
      </c>
      <c r="B9" s="6" t="n">
        <v>19143</v>
      </c>
      <c r="C9" s="6" t="n">
        <v>18227</v>
      </c>
      <c r="D9" s="6" t="n">
        <v>20018</v>
      </c>
      <c r="E9" s="6" t="n">
        <v>19796</v>
      </c>
      <c r="F9" s="6" t="n">
        <v>22143</v>
      </c>
      <c r="G9" s="6" t="n">
        <v>21331</v>
      </c>
      <c r="H9" s="6" t="n">
        <v>21983</v>
      </c>
      <c r="I9" s="6" t="n">
        <v>21130</v>
      </c>
      <c r="J9" s="5" t="n">
        <v>77184</v>
      </c>
      <c r="K9" s="5" t="n">
        <v>86587</v>
      </c>
      <c r="L9" s="5" t="n">
        <v>96113</v>
      </c>
    </row>
    <row r="10" spans="1:12">
      <c r="A10" s="3" t="s">
        <v>720</v>
      </c>
    </row>
    <row r="11" spans="1:12">
      <c r="A11" s="4" t="s">
        <v>96</v>
      </c>
      <c r="J11" s="5" t="n">
        <v>26146</v>
      </c>
      <c r="K11" s="5" t="n">
        <v>27657</v>
      </c>
      <c r="L11" s="5" t="n">
        <v>26093</v>
      </c>
    </row>
    <row r="12" spans="1:12">
      <c r="A12" s="4" t="s">
        <v>721</v>
      </c>
      <c r="J12" s="5" t="n">
        <v>56183</v>
      </c>
      <c r="K12" s="5" t="n">
        <v>61639</v>
      </c>
      <c r="L12" s="5" t="n">
        <v>72211</v>
      </c>
    </row>
    <row r="13" spans="1:12">
      <c r="A13" s="4" t="s">
        <v>98</v>
      </c>
      <c r="J13" s="5" t="n">
        <v>2741</v>
      </c>
      <c r="K13" s="5" t="n">
        <v>3477</v>
      </c>
      <c r="L13" s="5" t="n">
        <v>4667</v>
      </c>
    </row>
    <row r="14" spans="1:12">
      <c r="A14" s="4" t="s">
        <v>99</v>
      </c>
      <c r="J14" s="5" t="n">
        <v>709</v>
      </c>
      <c r="K14" s="5" t="n">
        <v>0</v>
      </c>
      <c r="L14" s="5" t="n">
        <v>0</v>
      </c>
    </row>
    <row r="15" spans="1:12">
      <c r="A15" s="4" t="s">
        <v>100</v>
      </c>
      <c r="J15" s="5" t="n">
        <v>286</v>
      </c>
      <c r="K15" s="5" t="n">
        <v>0</v>
      </c>
      <c r="L15" s="5" t="n">
        <v>0</v>
      </c>
    </row>
    <row r="16" spans="1:12">
      <c r="A16" s="4" t="s">
        <v>101</v>
      </c>
      <c r="J16" s="5" t="n">
        <v>362</v>
      </c>
      <c r="K16" s="5" t="n">
        <v>285</v>
      </c>
      <c r="L16" s="5" t="n">
        <v>0</v>
      </c>
    </row>
    <row r="17" spans="1:12">
      <c r="A17" s="4" t="s">
        <v>102</v>
      </c>
      <c r="J17" s="5" t="n">
        <v>2258</v>
      </c>
      <c r="K17" s="5" t="n">
        <v>767</v>
      </c>
      <c r="L17" s="5" t="n">
        <v>735</v>
      </c>
    </row>
    <row r="18" spans="1:12">
      <c r="A18" s="4" t="s">
        <v>103</v>
      </c>
      <c r="J18" s="5" t="n">
        <v>88685</v>
      </c>
      <c r="K18" s="5" t="n">
        <v>93825</v>
      </c>
      <c r="L18" s="5" t="n">
        <v>103706</v>
      </c>
    </row>
    <row r="19" spans="1:12">
      <c r="A19" s="4" t="s">
        <v>722</v>
      </c>
      <c r="B19" s="5" t="n">
        <v>-425</v>
      </c>
      <c r="C19" s="6" t="n">
        <v>-3586</v>
      </c>
      <c r="D19" s="6" t="n">
        <v>-3580</v>
      </c>
      <c r="E19" s="6" t="n">
        <v>-3910</v>
      </c>
      <c r="F19" s="5" t="n">
        <v>-1158</v>
      </c>
      <c r="G19" s="6" t="n">
        <v>-2212</v>
      </c>
      <c r="H19" s="6" t="n">
        <v>-993</v>
      </c>
      <c r="I19" s="6" t="n">
        <v>-2875</v>
      </c>
      <c r="J19" s="5" t="n">
        <v>-11501</v>
      </c>
      <c r="K19" s="5" t="n">
        <v>-7238</v>
      </c>
      <c r="L19" s="5" t="n">
        <v>-7593</v>
      </c>
    </row>
    <row r="20" spans="1:12">
      <c r="A20" s="3" t="s">
        <v>723</v>
      </c>
    </row>
    <row r="21" spans="1:12">
      <c r="A21" s="4" t="s">
        <v>106</v>
      </c>
      <c r="J21" s="5" t="n">
        <v>76</v>
      </c>
      <c r="K21" s="5" t="n">
        <v>102</v>
      </c>
      <c r="L21" s="5" t="n">
        <v>87</v>
      </c>
    </row>
    <row r="22" spans="1:12">
      <c r="A22" s="4" t="s">
        <v>107</v>
      </c>
      <c r="J22" s="5" t="n">
        <v>-846</v>
      </c>
      <c r="K22" s="5" t="n">
        <v>-850</v>
      </c>
      <c r="L22" s="5" t="n">
        <v>-870</v>
      </c>
    </row>
    <row r="23" spans="1:12">
      <c r="A23" s="4" t="s">
        <v>724</v>
      </c>
      <c r="J23" s="5" t="n">
        <v>-72</v>
      </c>
      <c r="K23" s="5" t="n">
        <v>209</v>
      </c>
      <c r="L23" s="5" t="n">
        <v>178</v>
      </c>
    </row>
    <row r="24" spans="1:12">
      <c r="A24" s="4" t="s">
        <v>725</v>
      </c>
      <c r="J24" s="5" t="n">
        <v>-842</v>
      </c>
      <c r="K24" s="5" t="n">
        <v>-539</v>
      </c>
      <c r="L24" s="5" t="n">
        <v>-605</v>
      </c>
    </row>
    <row r="25" spans="1:12">
      <c r="A25" s="4" t="s">
        <v>726</v>
      </c>
      <c r="J25" s="5" t="n">
        <v>-12343</v>
      </c>
      <c r="K25" s="5" t="n">
        <v>-7777</v>
      </c>
      <c r="L25" s="5" t="n">
        <v>-8198</v>
      </c>
    </row>
    <row r="26" spans="1:12">
      <c r="A26" s="4" t="s">
        <v>727</v>
      </c>
      <c r="B26" s="5" t="n">
        <v>48807</v>
      </c>
      <c r="F26" s="5" t="n">
        <v>57592</v>
      </c>
      <c r="J26" s="5" t="n">
        <v>48807</v>
      </c>
      <c r="K26" s="5" t="n">
        <v>57592</v>
      </c>
      <c r="L26" s="5" t="n">
        <v>68526</v>
      </c>
    </row>
    <row r="27" spans="1:12">
      <c r="A27" s="4" t="s">
        <v>728</v>
      </c>
      <c r="J27" s="5" t="n">
        <v>1765</v>
      </c>
      <c r="K27" s="5" t="n">
        <v>5547</v>
      </c>
      <c r="L27" s="5" t="n">
        <v>959</v>
      </c>
    </row>
    <row r="28" spans="1:12">
      <c r="A28" s="4" t="s">
        <v>729</v>
      </c>
      <c r="J28" s="5" t="n">
        <v>4642</v>
      </c>
      <c r="K28" s="5" t="n">
        <v>5086</v>
      </c>
      <c r="L28" s="5" t="n">
        <v>5596</v>
      </c>
    </row>
    <row r="29" spans="1:12">
      <c r="A29" s="4" t="s">
        <v>730</v>
      </c>
    </row>
    <row r="30" spans="1:12">
      <c r="A30" s="3" t="s">
        <v>716</v>
      </c>
    </row>
    <row r="31" spans="1:12">
      <c r="A31" s="4" t="s">
        <v>717</v>
      </c>
      <c r="J31" s="5" t="n">
        <v>70885</v>
      </c>
      <c r="K31" s="5" t="n">
        <v>80595</v>
      </c>
      <c r="L31" s="5" t="n">
        <v>88697</v>
      </c>
    </row>
    <row r="32" spans="1:12">
      <c r="A32" s="4" t="s">
        <v>718</v>
      </c>
      <c r="J32" s="5" t="n">
        <v>3885</v>
      </c>
      <c r="K32" s="5" t="n">
        <v>4832</v>
      </c>
      <c r="L32" s="5" t="n">
        <v>6306</v>
      </c>
    </row>
    <row r="33" spans="1:12">
      <c r="A33" s="4" t="s">
        <v>719</v>
      </c>
      <c r="J33" s="5" t="n">
        <v>0</v>
      </c>
      <c r="K33" s="5" t="n">
        <v>0</v>
      </c>
      <c r="L33" s="5" t="n">
        <v>0</v>
      </c>
    </row>
    <row r="34" spans="1:12">
      <c r="A34" s="4" t="s">
        <v>92</v>
      </c>
      <c r="J34" s="5" t="n">
        <v>0</v>
      </c>
      <c r="K34" s="5" t="n">
        <v>0</v>
      </c>
      <c r="L34" s="5" t="n">
        <v>0</v>
      </c>
    </row>
    <row r="35" spans="1:12">
      <c r="A35" s="4" t="s">
        <v>93</v>
      </c>
      <c r="J35" s="5" t="n">
        <v>0</v>
      </c>
      <c r="K35" s="5" t="n">
        <v>0</v>
      </c>
      <c r="L35" s="5" t="n">
        <v>0</v>
      </c>
    </row>
    <row r="36" spans="1:12">
      <c r="A36" s="4" t="s">
        <v>94</v>
      </c>
      <c r="J36" s="5" t="n">
        <v>74770</v>
      </c>
      <c r="K36" s="5" t="n">
        <v>85427</v>
      </c>
      <c r="L36" s="5" t="n">
        <v>95003</v>
      </c>
    </row>
    <row r="37" spans="1:12">
      <c r="A37" s="3" t="s">
        <v>720</v>
      </c>
    </row>
    <row r="38" spans="1:12">
      <c r="A38" s="4" t="s">
        <v>96</v>
      </c>
      <c r="J38" s="5" t="n">
        <v>26146</v>
      </c>
      <c r="K38" s="5" t="n">
        <v>27657</v>
      </c>
      <c r="L38" s="5" t="n">
        <v>26093</v>
      </c>
    </row>
    <row r="39" spans="1:12">
      <c r="A39" s="4" t="s">
        <v>721</v>
      </c>
      <c r="J39" s="5" t="n">
        <v>54293</v>
      </c>
      <c r="K39" s="5" t="n">
        <v>60171</v>
      </c>
      <c r="L39" s="5" t="n">
        <v>70819</v>
      </c>
    </row>
    <row r="40" spans="1:12">
      <c r="A40" s="4" t="s">
        <v>98</v>
      </c>
      <c r="J40" s="5" t="n">
        <v>2741</v>
      </c>
      <c r="K40" s="5" t="n">
        <v>3477</v>
      </c>
      <c r="L40" s="5" t="n">
        <v>4667</v>
      </c>
    </row>
    <row r="41" spans="1:12">
      <c r="A41" s="4" t="s">
        <v>99</v>
      </c>
      <c r="J41" s="5" t="n">
        <v>0</v>
      </c>
      <c r="K41" s="5" t="n">
        <v>0</v>
      </c>
      <c r="L41" s="5" t="n">
        <v>0</v>
      </c>
    </row>
    <row r="42" spans="1:12">
      <c r="A42" s="4" t="s">
        <v>100</v>
      </c>
      <c r="J42" s="5" t="n">
        <v>286</v>
      </c>
    </row>
    <row r="43" spans="1:12">
      <c r="A43" s="4" t="s">
        <v>101</v>
      </c>
      <c r="J43" s="5" t="n">
        <v>362</v>
      </c>
      <c r="K43" s="5" t="n">
        <v>285</v>
      </c>
    </row>
    <row r="44" spans="1:12">
      <c r="A44" s="4" t="s">
        <v>102</v>
      </c>
      <c r="J44" s="5" t="n">
        <v>2250</v>
      </c>
      <c r="K44" s="5" t="n">
        <v>862</v>
      </c>
      <c r="L44" s="5" t="n">
        <v>810</v>
      </c>
    </row>
    <row r="45" spans="1:12">
      <c r="A45" s="4" t="s">
        <v>103</v>
      </c>
      <c r="J45" s="5" t="n">
        <v>86078</v>
      </c>
      <c r="K45" s="5" t="n">
        <v>92452</v>
      </c>
      <c r="L45" s="5" t="n">
        <v>102389</v>
      </c>
    </row>
    <row r="46" spans="1:12">
      <c r="A46" s="4" t="s">
        <v>722</v>
      </c>
      <c r="J46" s="5" t="n">
        <v>-11308</v>
      </c>
      <c r="K46" s="5" t="n">
        <v>-7025</v>
      </c>
      <c r="L46" s="5" t="n">
        <v>-7386</v>
      </c>
    </row>
    <row r="47" spans="1:12">
      <c r="A47" s="3" t="s">
        <v>723</v>
      </c>
    </row>
    <row r="48" spans="1:12">
      <c r="A48" s="4" t="s">
        <v>106</v>
      </c>
      <c r="J48" s="5" t="n">
        <v>65</v>
      </c>
      <c r="K48" s="5" t="n">
        <v>78</v>
      </c>
      <c r="L48" s="5" t="n">
        <v>80</v>
      </c>
    </row>
    <row r="49" spans="1:12">
      <c r="A49" s="4" t="s">
        <v>107</v>
      </c>
      <c r="J49" s="5" t="n">
        <v>-833</v>
      </c>
      <c r="K49" s="5" t="n">
        <v>-850</v>
      </c>
      <c r="L49" s="5" t="n">
        <v>-870</v>
      </c>
    </row>
    <row r="50" spans="1:12">
      <c r="A50" s="4" t="s">
        <v>724</v>
      </c>
      <c r="J50" s="5" t="n">
        <v>-72</v>
      </c>
      <c r="K50" s="5" t="n">
        <v>0</v>
      </c>
      <c r="L50" s="5" t="n">
        <v>0</v>
      </c>
    </row>
    <row r="51" spans="1:12">
      <c r="A51" s="4" t="s">
        <v>725</v>
      </c>
      <c r="J51" s="5" t="n">
        <v>-840</v>
      </c>
      <c r="K51" s="5" t="n">
        <v>-772</v>
      </c>
      <c r="L51" s="5" t="n">
        <v>-790</v>
      </c>
    </row>
    <row r="52" spans="1:12">
      <c r="A52" s="4" t="s">
        <v>726</v>
      </c>
      <c r="J52" s="5" t="n">
        <v>-12148</v>
      </c>
      <c r="K52" s="5" t="n">
        <v>-7797</v>
      </c>
      <c r="L52" s="5" t="n">
        <v>-8176</v>
      </c>
    </row>
    <row r="53" spans="1:12">
      <c r="A53" s="4" t="s">
        <v>727</v>
      </c>
      <c r="B53" s="5" t="n">
        <v>35363</v>
      </c>
      <c r="F53" s="5" t="n">
        <v>44422</v>
      </c>
      <c r="J53" s="5" t="n">
        <v>35363</v>
      </c>
      <c r="K53" s="5" t="n">
        <v>44422</v>
      </c>
      <c r="L53" s="5" t="n">
        <v>60614</v>
      </c>
    </row>
    <row r="54" spans="1:12">
      <c r="A54" s="4" t="s">
        <v>728</v>
      </c>
      <c r="J54" s="5" t="n">
        <v>1016</v>
      </c>
      <c r="K54" s="5" t="n">
        <v>1136</v>
      </c>
      <c r="L54" s="5" t="n">
        <v>710</v>
      </c>
    </row>
    <row r="55" spans="1:12">
      <c r="A55" s="4" t="s">
        <v>729</v>
      </c>
      <c r="J55" s="5" t="n">
        <v>3965</v>
      </c>
      <c r="K55" s="5" t="n">
        <v>4548</v>
      </c>
      <c r="L55" s="5" t="n">
        <v>5058</v>
      </c>
    </row>
    <row r="56" spans="1:12">
      <c r="A56" s="4" t="s">
        <v>731</v>
      </c>
    </row>
    <row r="57" spans="1:12">
      <c r="A57" s="3" t="s">
        <v>716</v>
      </c>
    </row>
    <row r="58" spans="1:12">
      <c r="A58" s="4" t="s">
        <v>717</v>
      </c>
      <c r="J58" s="5" t="n">
        <v>0</v>
      </c>
      <c r="K58" s="5" t="n">
        <v>0</v>
      </c>
      <c r="L58" s="5" t="n">
        <v>0</v>
      </c>
    </row>
    <row r="59" spans="1:12">
      <c r="A59" s="4" t="s">
        <v>718</v>
      </c>
      <c r="J59" s="5" t="n">
        <v>0</v>
      </c>
      <c r="K59" s="5" t="n">
        <v>0</v>
      </c>
      <c r="L59" s="5" t="n">
        <v>0</v>
      </c>
    </row>
    <row r="60" spans="1:12">
      <c r="A60" s="4" t="s">
        <v>719</v>
      </c>
      <c r="J60" s="5" t="n">
        <v>1404</v>
      </c>
      <c r="K60" s="5" t="n">
        <v>1160</v>
      </c>
      <c r="L60" s="5" t="n">
        <v>1110</v>
      </c>
    </row>
    <row r="61" spans="1:12">
      <c r="A61" s="4" t="s">
        <v>92</v>
      </c>
      <c r="J61" s="5" t="n">
        <v>817</v>
      </c>
      <c r="K61" s="5" t="n">
        <v>0</v>
      </c>
      <c r="L61" s="5" t="n">
        <v>0</v>
      </c>
    </row>
    <row r="62" spans="1:12">
      <c r="A62" s="4" t="s">
        <v>93</v>
      </c>
      <c r="J62" s="5" t="n">
        <v>193</v>
      </c>
      <c r="K62" s="5" t="n">
        <v>0</v>
      </c>
      <c r="L62" s="5" t="n">
        <v>0</v>
      </c>
    </row>
    <row r="63" spans="1:12">
      <c r="A63" s="4" t="s">
        <v>94</v>
      </c>
      <c r="J63" s="5" t="n">
        <v>2414</v>
      </c>
      <c r="K63" s="5" t="n">
        <v>1160</v>
      </c>
      <c r="L63" s="5" t="n">
        <v>1110</v>
      </c>
    </row>
    <row r="64" spans="1:12">
      <c r="A64" s="3" t="s">
        <v>720</v>
      </c>
    </row>
    <row r="65" spans="1:12">
      <c r="A65" s="4" t="s">
        <v>96</v>
      </c>
      <c r="J65" s="5" t="n">
        <v>0</v>
      </c>
      <c r="K65" s="5" t="n">
        <v>0</v>
      </c>
      <c r="L65" s="5" t="n">
        <v>0</v>
      </c>
    </row>
    <row r="66" spans="1:12">
      <c r="A66" s="4" t="s">
        <v>721</v>
      </c>
      <c r="J66" s="5" t="n">
        <v>1890</v>
      </c>
      <c r="K66" s="5" t="n">
        <v>1468</v>
      </c>
      <c r="L66" s="5" t="n">
        <v>1392</v>
      </c>
    </row>
    <row r="67" spans="1:12">
      <c r="A67" s="4" t="s">
        <v>98</v>
      </c>
      <c r="J67" s="5" t="n">
        <v>0</v>
      </c>
      <c r="K67" s="5" t="n">
        <v>0</v>
      </c>
      <c r="L67" s="5" t="n">
        <v>0</v>
      </c>
    </row>
    <row r="68" spans="1:12">
      <c r="A68" s="4" t="s">
        <v>99</v>
      </c>
      <c r="J68" s="5" t="n">
        <v>709</v>
      </c>
      <c r="K68" s="5" t="n">
        <v>0</v>
      </c>
      <c r="L68" s="5" t="n">
        <v>0</v>
      </c>
    </row>
    <row r="69" spans="1:12">
      <c r="A69" s="4" t="s">
        <v>100</v>
      </c>
      <c r="J69" s="5" t="n">
        <v>0</v>
      </c>
    </row>
    <row r="70" spans="1:12">
      <c r="A70" s="4" t="s">
        <v>101</v>
      </c>
      <c r="J70" s="5" t="n">
        <v>0</v>
      </c>
    </row>
    <row r="71" spans="1:12">
      <c r="A71" s="4" t="s">
        <v>102</v>
      </c>
      <c r="J71" s="5" t="n">
        <v>8</v>
      </c>
      <c r="K71" s="5" t="n">
        <v>-95</v>
      </c>
      <c r="L71" s="5" t="n">
        <v>-75</v>
      </c>
    </row>
    <row r="72" spans="1:12">
      <c r="A72" s="4" t="s">
        <v>103</v>
      </c>
      <c r="J72" s="5" t="n">
        <v>2607</v>
      </c>
      <c r="K72" s="5" t="n">
        <v>1373</v>
      </c>
      <c r="L72" s="5" t="n">
        <v>1317</v>
      </c>
    </row>
    <row r="73" spans="1:12">
      <c r="A73" s="4" t="s">
        <v>722</v>
      </c>
      <c r="J73" s="5" t="n">
        <v>-193</v>
      </c>
      <c r="K73" s="5" t="n">
        <v>-213</v>
      </c>
      <c r="L73" s="5" t="n">
        <v>-207</v>
      </c>
    </row>
    <row r="74" spans="1:12">
      <c r="A74" s="3" t="s">
        <v>723</v>
      </c>
    </row>
    <row r="75" spans="1:12">
      <c r="A75" s="4" t="s">
        <v>106</v>
      </c>
      <c r="J75" s="5" t="n">
        <v>11</v>
      </c>
      <c r="K75" s="5" t="n">
        <v>24</v>
      </c>
      <c r="L75" s="5" t="n">
        <v>7</v>
      </c>
    </row>
    <row r="76" spans="1:12">
      <c r="A76" s="4" t="s">
        <v>107</v>
      </c>
      <c r="J76" s="5" t="n">
        <v>-13</v>
      </c>
      <c r="K76" s="5" t="n">
        <v>0</v>
      </c>
      <c r="L76" s="5" t="n">
        <v>0</v>
      </c>
    </row>
    <row r="77" spans="1:12">
      <c r="A77" s="4" t="s">
        <v>724</v>
      </c>
      <c r="J77" s="5" t="n">
        <v>0</v>
      </c>
      <c r="K77" s="5" t="n">
        <v>209</v>
      </c>
      <c r="L77" s="5" t="n">
        <v>178</v>
      </c>
    </row>
    <row r="78" spans="1:12">
      <c r="A78" s="4" t="s">
        <v>725</v>
      </c>
      <c r="J78" s="5" t="n">
        <v>-2</v>
      </c>
      <c r="K78" s="5" t="n">
        <v>233</v>
      </c>
      <c r="L78" s="5" t="n">
        <v>185</v>
      </c>
    </row>
    <row r="79" spans="1:12">
      <c r="A79" s="4" t="s">
        <v>726</v>
      </c>
      <c r="J79" s="5" t="n">
        <v>-195</v>
      </c>
      <c r="K79" s="5" t="n">
        <v>20</v>
      </c>
      <c r="L79" s="5" t="n">
        <v>-22</v>
      </c>
    </row>
    <row r="80" spans="1:12">
      <c r="A80" s="4" t="s">
        <v>727</v>
      </c>
      <c r="B80" s="6" t="n">
        <v>13444</v>
      </c>
      <c r="F80" s="6" t="n">
        <v>13170</v>
      </c>
      <c r="J80" s="5" t="n">
        <v>13444</v>
      </c>
      <c r="K80" s="5" t="n">
        <v>13170</v>
      </c>
      <c r="L80" s="5" t="n">
        <v>7912</v>
      </c>
    </row>
    <row r="81" spans="1:12">
      <c r="A81" s="4" t="s">
        <v>728</v>
      </c>
      <c r="J81" s="5" t="n">
        <v>749</v>
      </c>
      <c r="K81" s="5" t="n">
        <v>4411</v>
      </c>
      <c r="L81" s="5" t="n">
        <v>249</v>
      </c>
    </row>
    <row r="82" spans="1:12">
      <c r="A82" s="4" t="s">
        <v>729</v>
      </c>
      <c r="J82" s="6" t="n">
        <v>677</v>
      </c>
      <c r="K82" s="6" t="n">
        <v>538</v>
      </c>
      <c r="L82" s="6" t="n">
        <v>53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32</v>
      </c>
      <c r="B1" s="2" t="s">
        <v>335</v>
      </c>
      <c r="J1" s="2" t="s">
        <v>1</v>
      </c>
    </row>
    <row r="2" spans="1:12">
      <c r="B2" s="2" t="s">
        <v>2</v>
      </c>
      <c r="C2" s="2" t="s">
        <v>658</v>
      </c>
      <c r="D2" s="2" t="s">
        <v>4</v>
      </c>
      <c r="E2" s="2" t="s">
        <v>571</v>
      </c>
      <c r="F2" s="2" t="s">
        <v>32</v>
      </c>
      <c r="G2" s="2" t="s">
        <v>659</v>
      </c>
      <c r="H2" s="2" t="s">
        <v>660</v>
      </c>
      <c r="I2" s="2" t="s">
        <v>572</v>
      </c>
      <c r="J2" s="2" t="s">
        <v>2</v>
      </c>
      <c r="K2" s="2" t="s">
        <v>32</v>
      </c>
      <c r="L2" s="2" t="s">
        <v>87</v>
      </c>
    </row>
    <row r="3" spans="1:12">
      <c r="A3" s="3" t="s">
        <v>233</v>
      </c>
    </row>
    <row r="4" spans="1:12">
      <c r="A4" s="4" t="s">
        <v>350</v>
      </c>
      <c r="B4" s="6" t="n">
        <v>19143</v>
      </c>
      <c r="C4" s="6" t="n">
        <v>18227</v>
      </c>
      <c r="D4" s="6" t="n">
        <v>20018</v>
      </c>
      <c r="E4" s="6" t="n">
        <v>19796</v>
      </c>
      <c r="F4" s="6" t="n">
        <v>22143</v>
      </c>
      <c r="G4" s="6" t="n">
        <v>21331</v>
      </c>
      <c r="H4" s="6" t="n">
        <v>21983</v>
      </c>
      <c r="I4" s="6" t="n">
        <v>21130</v>
      </c>
      <c r="J4" s="6" t="n">
        <v>77184</v>
      </c>
      <c r="K4" s="6" t="n">
        <v>86587</v>
      </c>
      <c r="L4" s="6" t="n">
        <v>96113</v>
      </c>
    </row>
    <row r="5" spans="1:12">
      <c r="A5" s="4" t="s">
        <v>733</v>
      </c>
      <c r="B5" s="5" t="n">
        <v>-425</v>
      </c>
      <c r="C5" s="5" t="n">
        <v>-3586</v>
      </c>
      <c r="D5" s="5" t="n">
        <v>-3580</v>
      </c>
      <c r="E5" s="5" t="n">
        <v>-3910</v>
      </c>
      <c r="F5" s="5" t="n">
        <v>-1158</v>
      </c>
      <c r="G5" s="5" t="n">
        <v>-2212</v>
      </c>
      <c r="H5" s="5" t="n">
        <v>-993</v>
      </c>
      <c r="I5" s="5" t="n">
        <v>-2875</v>
      </c>
      <c r="J5" s="5" t="n">
        <v>-11501</v>
      </c>
      <c r="K5" s="5" t="n">
        <v>-7238</v>
      </c>
      <c r="L5" s="5" t="n">
        <v>-7593</v>
      </c>
    </row>
    <row r="6" spans="1:12">
      <c r="A6" s="4" t="s">
        <v>143</v>
      </c>
      <c r="B6" s="5" t="n">
        <v>-833</v>
      </c>
      <c r="C6" s="5" t="n">
        <v>-3692</v>
      </c>
      <c r="D6" s="5" t="n">
        <v>-3772</v>
      </c>
      <c r="E6" s="5" t="n">
        <v>-3814</v>
      </c>
      <c r="F6" s="5" t="n">
        <v>-922</v>
      </c>
      <c r="G6" s="5" t="n">
        <v>-2524</v>
      </c>
      <c r="H6" s="5" t="n">
        <v>-742</v>
      </c>
      <c r="I6" s="5" t="n">
        <v>-2039</v>
      </c>
      <c r="J6" s="5" t="n">
        <v>-12111</v>
      </c>
      <c r="K6" s="5" t="n">
        <v>-6227</v>
      </c>
      <c r="L6" s="5" t="n">
        <v>-5304</v>
      </c>
    </row>
    <row r="7" spans="1:12">
      <c r="A7" s="4" t="s">
        <v>734</v>
      </c>
      <c r="B7" s="6" t="n">
        <v>-849</v>
      </c>
      <c r="C7" s="6" t="n">
        <v>-3707</v>
      </c>
      <c r="D7" s="6" t="n">
        <v>-3777</v>
      </c>
      <c r="E7" s="6" t="n">
        <v>-3828</v>
      </c>
      <c r="F7" s="6" t="n">
        <v>-931</v>
      </c>
      <c r="G7" s="6" t="n">
        <v>-2536</v>
      </c>
      <c r="H7" s="6" t="n">
        <v>-752</v>
      </c>
      <c r="I7" s="6" t="n">
        <v>-2056</v>
      </c>
      <c r="J7" s="6" t="n">
        <v>-12161</v>
      </c>
      <c r="K7" s="6" t="n">
        <v>-6275</v>
      </c>
      <c r="L7" s="6" t="n">
        <v>-5348</v>
      </c>
    </row>
    <row r="8" spans="1:12">
      <c r="A8" s="3" t="s">
        <v>735</v>
      </c>
    </row>
    <row r="9" spans="1:12">
      <c r="A9" s="4" t="s">
        <v>736</v>
      </c>
      <c r="B9" s="4" t="s">
        <v>669</v>
      </c>
      <c r="C9" s="8" t="n">
        <v>-0.15</v>
      </c>
      <c r="D9" s="8" t="n">
        <v>-0.16</v>
      </c>
      <c r="E9" s="8" t="n">
        <v>-0.16</v>
      </c>
      <c r="F9" s="8" t="n">
        <v>-0.04</v>
      </c>
      <c r="G9" s="8" t="n">
        <v>-0.1</v>
      </c>
      <c r="H9" s="8" t="n">
        <v>-0.03</v>
      </c>
      <c r="I9" s="8" t="n">
        <v>-0.09</v>
      </c>
      <c r="J9" s="4" t="s">
        <v>119</v>
      </c>
      <c r="K9" s="8" t="n">
        <v>-0.26</v>
      </c>
      <c r="L9" s="8" t="n">
        <v>-0.22</v>
      </c>
    </row>
    <row r="10" spans="1:12">
      <c r="A10" s="4" t="s">
        <v>737</v>
      </c>
      <c r="B10" s="4" t="s">
        <v>669</v>
      </c>
      <c r="C10" s="8" t="n">
        <v>-0.15</v>
      </c>
      <c r="D10" s="8" t="n">
        <v>-0.16</v>
      </c>
      <c r="E10" s="8" t="n">
        <v>-0.16</v>
      </c>
      <c r="F10" s="8" t="n">
        <v>-0.04</v>
      </c>
      <c r="G10" s="8" t="n">
        <v>-0.1</v>
      </c>
      <c r="H10" s="8" t="n">
        <v>-0.03</v>
      </c>
      <c r="I10" s="8" t="n">
        <v>-0.09</v>
      </c>
      <c r="J10" s="4" t="s">
        <v>119</v>
      </c>
      <c r="K10" s="8" t="n">
        <v>-0.26</v>
      </c>
      <c r="L10" s="8" t="n">
        <v>-0.22</v>
      </c>
    </row>
    <row r="11" spans="1:12">
      <c r="A11" s="4" t="s">
        <v>738</v>
      </c>
      <c r="B11" s="5" t="n">
        <v>24290404</v>
      </c>
      <c r="C11" s="5" t="n">
        <v>24269158</v>
      </c>
      <c r="D11" s="5" t="n">
        <v>24219884</v>
      </c>
      <c r="E11" s="5" t="n">
        <v>24181440</v>
      </c>
      <c r="F11" s="5" t="n">
        <v>24177979</v>
      </c>
      <c r="G11" s="5" t="n">
        <v>24177979</v>
      </c>
      <c r="H11" s="5" t="n">
        <v>24148355</v>
      </c>
      <c r="I11" s="5" t="n">
        <v>2411429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59:36Z</dcterms:created>
  <dcterms:modified xmlns:dcterms="http://purl.org/dc/terms/" xmlns:xsi="http://www.w3.org/2001/XMLSchema-instance" xsi:type="dcterms:W3CDTF">2018-09-13T17:59:36Z</dcterms:modified>
</cp:coreProperties>
</file>